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ineral Properties and Ablation"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Share Capital and Other Equity " sheetId="16" state="visible" r:id="rId16"/>
    <sheet xmlns:r="http://schemas.openxmlformats.org/officeDocument/2006/relationships" name="Mining Expenditur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ineral Properties and Ablati22"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Share Capital and Other Equit25" sheetId="25" state="visible" r:id="rId25"/>
    <sheet xmlns:r="http://schemas.openxmlformats.org/officeDocument/2006/relationships" name="Mining Expenditures (Tables)" sheetId="26" state="visible" r:id="rId26"/>
    <sheet xmlns:r="http://schemas.openxmlformats.org/officeDocument/2006/relationships" name="Business (Details)" sheetId="27" state="visible" r:id="rId27"/>
    <sheet xmlns:r="http://schemas.openxmlformats.org/officeDocument/2006/relationships" name="Liquidity and Going Concern (D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ineral Properties and Ablati31" sheetId="31" state="visible" r:id="rId31"/>
    <sheet xmlns:r="http://schemas.openxmlformats.org/officeDocument/2006/relationships" name="Mineral Properties and Ablati32" sheetId="32" state="visible" r:id="rId32"/>
    <sheet xmlns:r="http://schemas.openxmlformats.org/officeDocument/2006/relationships" name="Mineral Properties and Ablati33" sheetId="33" state="visible" r:id="rId33"/>
    <sheet xmlns:r="http://schemas.openxmlformats.org/officeDocument/2006/relationships" name="Accounts Payable and Accrued 34"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Textual)" sheetId="37" state="visible" r:id="rId37"/>
    <sheet xmlns:r="http://schemas.openxmlformats.org/officeDocument/2006/relationships" name="Commitments (Details)" sheetId="38" state="visible" r:id="rId38"/>
    <sheet xmlns:r="http://schemas.openxmlformats.org/officeDocument/2006/relationships" name="Share Capital and Other Equit39" sheetId="39" state="visible" r:id="rId39"/>
    <sheet xmlns:r="http://schemas.openxmlformats.org/officeDocument/2006/relationships" name="Share Capital and Other Equit40" sheetId="40" state="visible" r:id="rId40"/>
    <sheet xmlns:r="http://schemas.openxmlformats.org/officeDocument/2006/relationships" name="Share Capital and Other Equit41" sheetId="41" state="visible" r:id="rId41"/>
    <sheet xmlns:r="http://schemas.openxmlformats.org/officeDocument/2006/relationships" name="Mining Expenditures (Details)"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7</t>
  </si>
  <si>
    <t>Aug. 11, 2017</t>
  </si>
  <si>
    <t>Document and Entity Information [Abstract]</t>
  </si>
  <si>
    <t>Entity Registrant Name</t>
  </si>
  <si>
    <t>Western Uranium Corp</t>
  </si>
  <si>
    <t>Trading Symbol</t>
  </si>
  <si>
    <t>WUC</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t>
  </si>
  <si>
    <t>Dec. 31, 2016</t>
  </si>
  <si>
    <t>Current assets:</t>
  </si>
  <si>
    <t>Cash</t>
  </si>
  <si>
    <t>Prepaid expenses</t>
  </si>
  <si>
    <t>Marketable securities</t>
  </si>
  <si>
    <t>Restricted cash</t>
  </si>
  <si>
    <t>Other current assets</t>
  </si>
  <si>
    <t>Total current assets</t>
  </si>
  <si>
    <t>Mineral properties</t>
  </si>
  <si>
    <t>Ablation intellectual property</t>
  </si>
  <si>
    <t>Total assets</t>
  </si>
  <si>
    <t>Current liabilities:</t>
  </si>
  <si>
    <t>Accounts payable and accrued liabilities</t>
  </si>
  <si>
    <t>Reclamation liability, current</t>
  </si>
  <si>
    <t>Current portion of notes payable</t>
  </si>
  <si>
    <t xml:space="preserve"> </t>
  </si>
  <si>
    <t>Total current liabilities</t>
  </si>
  <si>
    <t>Reclamation liability</t>
  </si>
  <si>
    <t>Deferred tax liability</t>
  </si>
  <si>
    <t>Deferred contingent consideration, non current</t>
  </si>
  <si>
    <t>Notes payable, net of discount and current portion</t>
  </si>
  <si>
    <t>Total liabilities</t>
  </si>
  <si>
    <t>Commitments</t>
  </si>
  <si>
    <t>Shareholders' Equity</t>
  </si>
  <si>
    <t>Common stock, no par value, unlimited authorized shares, 19,574,709 and 18,886,497 shares issued and outstanding as of June 30, 2017 and December 31, 2016, respectively</t>
  </si>
  <si>
    <t>Subscription receivable</t>
  </si>
  <si>
    <t>Accumulated deficit</t>
  </si>
  <si>
    <t>Accumulated other comprehensive income</t>
  </si>
  <si>
    <t>Total shareholders' equity</t>
  </si>
  <si>
    <t>Total liabilities and shareholders' equity</t>
  </si>
  <si>
    <t>Condensed 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densed Consolidated Statement of Operations and Other Comprehensive Loss (Unaudited) - USD ($)</t>
  </si>
  <si>
    <t>3 Months Ended</t>
  </si>
  <si>
    <t>Jun. 30, 2016</t>
  </si>
  <si>
    <t>Expenses</t>
  </si>
  <si>
    <t>Mining expenditures</t>
  </si>
  <si>
    <t>Professional fees</t>
  </si>
  <si>
    <t>General and administrative</t>
  </si>
  <si>
    <t>Consulting fees</t>
  </si>
  <si>
    <t>Unrealized foreign exchange gain</t>
  </si>
  <si>
    <t>Loss from operations</t>
  </si>
  <si>
    <t>Interest expense, net</t>
  </si>
  <si>
    <t>Net loss</t>
  </si>
  <si>
    <t>Other comprehensive loss</t>
  </si>
  <si>
    <t>Foreign exchange gain (loss)</t>
  </si>
  <si>
    <t>Comprehensive loss</t>
  </si>
  <si>
    <t>Loss per share - basic and diluted</t>
  </si>
  <si>
    <t>Weighted average shares outstanding, basic and diluted</t>
  </si>
  <si>
    <t>Condensed Consolidated Statements of Shareholders' Equity - 6 months ended Jun. 30, 2017 - USD ($)</t>
  </si>
  <si>
    <t>Total</t>
  </si>
  <si>
    <t>Common Shares</t>
  </si>
  <si>
    <t>Subscription Receivable</t>
  </si>
  <si>
    <t>Accumulated Deficit</t>
  </si>
  <si>
    <t>Accumulated Other Comprehensive Income</t>
  </si>
  <si>
    <t>Balance at Dec. 31, 2016</t>
  </si>
  <si>
    <t>Balance, Shares at Dec. 31, 2016</t>
  </si>
  <si>
    <t>Issuance of shares to vendors and consultants</t>
  </si>
  <si>
    <t>Issuance of shares to vendors and consultants, shares</t>
  </si>
  <si>
    <t>Receipt of subscription receivable</t>
  </si>
  <si>
    <t>Sale of 634,424 units on March 31, 2017 in private placement</t>
  </si>
  <si>
    <t>Sale of 634,424 units on March 31, 2017 in private placement, Shares</t>
  </si>
  <si>
    <t>Stock based compensation - stock options</t>
  </si>
  <si>
    <t>Foreign exchange loss</t>
  </si>
  <si>
    <t>Net loss for the six months ended June 30, 2017</t>
  </si>
  <si>
    <t>Balance at Jun. 30, 2017</t>
  </si>
  <si>
    <t>Balance, Shares at Jun. 30, 2017</t>
  </si>
  <si>
    <t>Condensed Consolidated Statements of Shareholders' Equity (Parenthetical)</t>
  </si>
  <si>
    <t>Mar. 31, 2017shares</t>
  </si>
  <si>
    <t>Private placement</t>
  </si>
  <si>
    <t>Proceeds from issuance private placement, share</t>
  </si>
  <si>
    <t>Condensed Consolidated Statements of Cash Flows (Unaudited) - USD ($)</t>
  </si>
  <si>
    <t>Cash Flows From Operating Activities:</t>
  </si>
  <si>
    <t>Reconciliation of net loss to cash used in operating activities:</t>
  </si>
  <si>
    <t>Accretion of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Deferred contingent consideration</t>
  </si>
  <si>
    <t>Net cash used in operating activities</t>
  </si>
  <si>
    <t>Cash Flows From Financing Activities:</t>
  </si>
  <si>
    <t>Payment of Nueco Note</t>
  </si>
  <si>
    <t>Payment of Siebels Note</t>
  </si>
  <si>
    <t>Proceeds from the sale of common stock in private placements, net of offering costs</t>
  </si>
  <si>
    <t>Proceeds from Siebels Note</t>
  </si>
  <si>
    <t>Issuance of Common shares, net of offering costs</t>
  </si>
  <si>
    <t>Net cash provided by financing activities</t>
  </si>
  <si>
    <t>Effect of foreign exchange rate on cash</t>
  </si>
  <si>
    <t>Net decrease in cash</t>
  </si>
  <si>
    <t>Cash - beginning</t>
  </si>
  <si>
    <t>Cash - ending</t>
  </si>
  <si>
    <t>Cash paid during the period for:</t>
  </si>
  <si>
    <t>Interest</t>
  </si>
  <si>
    <t>Non-cash financing activities:</t>
  </si>
  <si>
    <t>Shares issued from subscription payable</t>
  </si>
  <si>
    <t>Exchange of mortgage payable for land &amp; buildings</t>
  </si>
  <si>
    <t>Shares issued for accounts payable and accrued expenses</t>
  </si>
  <si>
    <t>Business</t>
  </si>
  <si>
    <t>Business [Abstract]</t>
  </si>
  <si>
    <t>BUSINESS</t>
  </si>
  <si>
    <t>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8 King Street East, Suite 100, Toronto, Ontario, Canada, M5C 1B5 and its common shares are listed on the CSE under the symbol “WUC” and traded on the OTCQX Best Market. Its principal business activity is the acquisition and development of uranium resource properties in the states of Utah and Colorado in the United States of America (“United States”).</t>
  </si>
  <si>
    <t>Liquidity and Going Concern</t>
  </si>
  <si>
    <t>Liquidity and Going Concern [Abstract]</t>
  </si>
  <si>
    <t>LIQUIDITY AND GOING CONCERN</t>
  </si>
  <si>
    <t>NOTE 2 - LIQUIDITY AND GOING CONCERN The Company has incurred continuing losses from its operations and as of June 30, 2017, the Company had an accumulated deficit of $5,204,880 and working capital deficit of $39,644.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hese condensed consolidated financial statements do not include any adjustments that might result from the outcome of these uncertainties. On March 31, 2017, the Company completed a private placement of 634,424 units at a price of CAD $1.75 (USD $1.32) per unit for gross proceeds of CAD $1,110,242 (USD $834,252) and net proceeds of CAD $1,083,415 (USD $814,078). Each unit consisted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t>
  </si>
  <si>
    <t>Summary of Significant Accounting Policies</t>
  </si>
  <si>
    <t>Summary of Significant Accounting Policies [Abstract]</t>
  </si>
  <si>
    <t>SUMMARY OF SIGNIFICANT ACCOUNTING POLICIES</t>
  </si>
  <si>
    <t>NOTE 3 - SUMMARY OF SIGNIFICANT ACCOUNTING POLICIES 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and six months ended June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 Fair Values of Financial Instruments The fair value of financial instruments in the Company’s condensed consolidated financial statements as of June 30, 2017 and December 31, 2016 are as follows: Quoted Prices in Active Markets for Identical Assets or Liabilities (Level 1) Quoted Prices for Similar Assets or Liabilities in Active Markets (Level 2) Significant Unobservable Inputs (Level 3) Marketable securities as of June 30, 2017 $ 3,079 $ - $ - Marketable securities as of December 31, 2016 $ 2,976 $ - $ -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and Six Months 2017 2016 Warrants to purchase shares of common stock 3,341,572 566,356 Options to purchase shares of common stock 1,346,996 271,996 Total potentially dilutive securities 4,688,568 838,352</t>
  </si>
  <si>
    <t>Recent Accounting Pronouncements</t>
  </si>
  <si>
    <t>Recent Accounting Pronouncements [Abstract]</t>
  </si>
  <si>
    <t>RECENT ACCOUNTING PRONOUNCEMENTS</t>
  </si>
  <si>
    <t>NOTE 4 - RECENT ACCOUNTING PRONOUNCEMENTS In May 2014, the Financial Accounting Standards Board (“FASB”) issued Accounting Standards Update No. 2014-09, “Revenue from Contracts with Customers” (Topic 606) (“ASU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does not yet have revenues. The Company is currently evaluating the impact the adoption of this ASU will have on the Company’s consolidated financial position and results of operation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consolidated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the adoption of this standard did not have a material impact on its consolidated financial statements. The Company has adopted this standard for the period beginning January 1, 2017.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consolidated financial statements. The Company is currently evaluating the impact the adoption of this ASU will have on the Company’s consolidated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ASU will have on the Company’s consolidated financial position and results of operations. In June 2016 the FASB issued Topic ASU No. 2016-13 “Financial Instruments – Credit Losses: Measurement of Credit Losses on Financial Instruments (Topic 326)” (“ASU 2016-13”).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the adoption of this ASU will have on the Company’s consolidated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impact the adoption of this ASU will have on the Company’s consolidated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impact the adoption of this ASU will have on the Company’s consolidated financial position and results of operations. In December 2016, the FASB issued ASU No.2016-19, “Technical Corrections and Improvements”, to clarify the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ly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Company has determined that the adoption of this standard will not have a material impact on its consolidated financial statements. The update is now effective for interim and annual reporting periods beginning after December 15, 2017. In January 2017, the FASB issued ASU No.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The Company is currently evaluating the impact the adoption of this ASU will have on the Company’s consolidated financial position and results of operations. In January 2017, the FASB issued ASU No. 2017-04. “Intangibles – Goodwill and Other (Topic 350):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SU is effective for annual and interim impairment tests performed in periods beginning after December 15, 2019. Early adoption is permitted for annual and interim goodwill impairment testing dates after January 1, 2017. ASU No. 2017-04 will be effective for the Company as of January 1, 2020. The Company is currently evaluating the impact that the adoption of this ASU will have on the Company’s consolidated financial statements and whether it may be early adopted prior to the effective date. In May 2017, the FASB issued ASU No. 2017-09. “Compensation – Stock Compensation (Topic 718): Scope of Modification Accounting. The guidance provides clarity and reduces both (1) diversity in practice and (2) cost and complexity when applying the guidance in Topic 718, Compensation – Stock Compensation, to a change to the terms or conditions of a share-based payment award. The ASU is effective for fiscal years beginning after December 15, 2017 and interim periods within those fiscal years, with early adoption permitted. The Company is currently evaluating the impact that the adoption of this ASU will have on the Company’s consolidated financial statements.</t>
  </si>
  <si>
    <t>Mineral Properties and Ablation Intellectual Property</t>
  </si>
  <si>
    <t>Mineral Properties and Ablation Intellectual Property [Abstract]</t>
  </si>
  <si>
    <t>MINERAL PROPERTIES AND ABLATION INTELLECTUAL PROPERTY</t>
  </si>
  <si>
    <t>NOTE 5 - MINERAL PROPERTIES AND ABLATION INTELLECTUAL PROPERTY The Company’s mining properties acquired on August 18, 2014, include: San Rafael Uranium Project located in Emery County, Utah; The Sunday Mine Complex located in western San Miguel County, Colorado; The Van 4 Mine located in western Montrose County, Colorado; The Yellow Cat Project located in eastern Grand County, Utah; The Farmer Girl Mine project located i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include Hansen, North Hansen, High Park, Hansen Picnic Tree, Taylor Ranch, Boyer Ranch, located in Fremont County, Colorado. The Company also acquired Jonesville Coal located in Palmer Recording District, Alaska and Keota located in Weld County, Wyoming. These mining assets include both owned and leased land in the states of Utah, Colorado, Wyoming, and Alaska.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On February 16, 2017, the Company’s Boyer Ranch lease reached its expiration date and the Company elected not to renew the lease. The forfeiture of this lease has no material adverse impact on the fair value of the Company’s mineral properties.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 The Option and Exploration Agreement provided an extension for an “event of force majeure”. Under this clause, the Company would receive an extension for the period it could exercise its option if it experiences an unreasonable delay outside its control that prevents it from exercising the option. On May 10, 2017, the Company provided to STB a notice that it was exercising the force majeure clause due to a delay by governmental regulations restricting normal operations and unreasonable delay of the issuance of permits and approval of exploration and development activities enabling the utilization of ablation at the Hansen and Picnic Tree deposits. STB has contested the Company’s finding that an event of force majeure has occurred. As of August 14, 2017, the Company is currently in negotiations with STB and is unable to determine the ultimate outcome of the negotiations. The Company is not yet in a position to evaluate the financial implications of this uncertainty, and as such, the Company has not made any adjustment to these condensed consolidated financials related to this matter. The Company’s mineral properties and ablation intellectual property are: As of June 30, December 31, Mineral properties $ 11,645,218 $ 11,645,218 Ablation intellectual property $ 9,488,051 $ 9,488,051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June 30, 2017 and December 31, 2016 to be approximately $1,036,333 and $1,036,333, respectively. During the three months ended June 30, 2017 and 2016, the accretion of the reclamation liabilities was $2,499 and $178,474, and for the six months ended June 30, 2017 and 2016 was $4,027 and $180,414, respectively. Except in regard to its Alaska coal mine property (as discussed below), the Company expects to begin incurring the reclamation liability after 2054 and accordingly, has discounted the gross liabilities over their remaining lives using a discount rate of 5.4% to net discounted values as of June 30, 2017 and December 31, 2016 of $407,666 and $403,639, respectively. The gross reclamation liabilities as of June 30, 2017 are secured by certificates of deposit in the amount of $1,036,333.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On January 20, 2017, the state of Alaska notified the Company that its reclamation bond had been forfeited and that it was unlikely that any additional amount would be due to Alaska pursuant to the Company’s reclamation obligations and since January 20, 2017, the Company has received no further communications. Reclamation liability activity for six months ended June 30, 2017 consists of: January 1, 2017 $ 403,639 Accretion 4,027 June 30, 2017 407,666 Less current portion 215,976 Non-current portion $ 191,690</t>
  </si>
  <si>
    <t>Accounts Payable and Accrued Liabilities</t>
  </si>
  <si>
    <t>Accounts Payable and Accrued Liabilities [Abstract]</t>
  </si>
  <si>
    <t>ACCOUNTS PAYABLE AND ACCRUED LIABILITIES</t>
  </si>
  <si>
    <t>NOTE 6 - ACCOUNTS PAYABLE AND ACCRUED LIABILITIES Accounts payable and accrued liabilities consisted of: As of: June 30, December 31, 2016 Trade accounts payable $ 489,606 $ 547,254 Accrued liabilities 162,465 222,653 $ 652,071 $ 769,907</t>
  </si>
  <si>
    <t>Notes Payable</t>
  </si>
  <si>
    <t>Notes Payable [Abstract]</t>
  </si>
  <si>
    <t>NOTES PAYABLE</t>
  </si>
  <si>
    <t>NOTE 7 - NOTES PAYABLE EFHC Note On August 18, 2014, in connection with the purchase of certain of the mineral properties, the Company entered into a note payable with Energy Fuels Holding Corporation (“EFHC”) (the “EFHC Note”) for $500,000. The EFHC Note bears interest at a rate of 3.0% per annum and is secured by a first priority interest in certain of the Company’s mineral properties. The EFHC Note was initially recorded net of a discount for interest of $73,971,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certain of the mineral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Note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5,564. The August 16, 2016 extension was accounted for as a modification, and as such, the extension fees were accounted for as additional debt discount and were amortized over the remaining extended term of the note. On November 29, 2016, the Company and the lender agreed to further extend the maturity of the Nueco Note to January 31, 2017. In consideration for the extension, the Company paid a $5,000 fee that did not reduce the principal or interest on the Nueco Note. The Company also made a payment of $5,155, which represented interest on the Nueco Note through January 31, 2017. On February 1, 2017, the Company and lender agreed to further extend the maturity of the Nueco Note to the earlier of (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 On March 31, 2017, the Company repaid the Nueco Note in full. Notes payable consisted of: As of June 30, 2017 Principal Discount Balance, Net Current Non-Current EFHC Note $ 500,000 $ 22,265 $ 477,735 $ - $ 477,735 As of December 31, 2016 Principal Discount Balance, Net Current Non-Current EFHC Note $ 500,000 $ 31,632 $ 468,368 $ - $ 468,368 Nueco Note 185,564 2,439 183,125 183,125 - Total $ 685,564 $ 34,071 $ 651,493 $ 183,125 $ 468,368 The Company’s total interest expense, net, consisted of: For the Three Months Ended June 30, For the Six Months Ended 2017 2016 2017 2016 Interest expense, notes payable $ 3,740 $ 2,337 $ 9,601 $ 14,230 Amortization of discount on notes payable 4,733 35,694 25,056 40,735 Accretion of reclamation liabilities 2,499 177,433 4,027 180,414 Other interest expense 261 2,249 988 2,579 Interest income (653 ) (528 ) (928 ) (693 ) Interest expense, net $ 10,580 $ 217,185 $ 38,744 $ 237,265</t>
  </si>
  <si>
    <t>Commitments [Abstract]</t>
  </si>
  <si>
    <t>COMMITMENTS</t>
  </si>
  <si>
    <t>NOTE 8 - COMMITMENTS On February 8, 2017, the Company entered into an employment agreement with its Chief Executive Officer. The employment agreement provides for an initial term of January 1, 2017 through December 31, 2018, with automatic annual renewals unless the Company or the Chief Executive Officer were to provide 90 days written notice of their desire to not renew the agreement. The employment agreement provides for a base salary of $180,000 per annum and a discretionary annual cash bonus to be determined by the Company’s board of directors. Pursuant to the employment agreement, if the Company terminates the employment agreement without cause, or if a change of control occurs, the Company is required to pay to the Chief Executive Officer a lump sum payment equal to two and one-half times his annual base salary. On May 12, 2017, the Company entered into an engagement agreement with its Chief Financial Officer. The engagement agreement provides for an initial term of May 1, 2017 through June 30, 2017. The May 12, 2017 engagement agreement provided for a base salary of $12,500 per month. On August 1, 2017, the Company entered into an engagement agreement to extend the initial May 12, 2017 agreement with its Chief Financial Officer. The August 1, 2017 agreement extends the term of the agreement to provide for a term of July 1, 2017 through September 30, 2017 and provides for a base salary of $8,000 per month.</t>
  </si>
  <si>
    <t>Share Capital and Other Equity Instruments</t>
  </si>
  <si>
    <t>Share Capital and Other Equity Instruments [Abstract]</t>
  </si>
  <si>
    <t>SHARE CAPITAL AND OTHER EQUITY INSTRUMENTS</t>
  </si>
  <si>
    <t>NOTE 9 - SHARE CAPITAL AND OTHER EQUITY INSTRUMENTS Shares Issued for Accounts Payable On February 7, 2017, the Company issued 53,788 shares of its common stock in exchange for approximately $83,338 of its accounts payable outstanding with certain creditors. Private Placement On March 31, 2017, the Company completed a private placement of 634,424 units at a price of CAD $1.75 (USD $1.32) per unit for gross proceeds of CAD $1,110,242 (USD $834,252) and net proceeds of CAD $1,083,415 (USD $814,078). Each unit consists of one share of the Company’s common stock and a warrant for the purchase of one share of the Company’s common stock. Each warrant is immediately exercisable at a price of CAD $3.25 (USD $2.44) and expires five years from the date of issuance. The Company also issued broker warrants to purchase 11,108 shares of common stock at a price of CAD $3.25 per share, which expire two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17, a total of 19,574,709 common shares were outstanding, and at that date the maximum number of stock options eligible for issue under the Plan was 1,957,471 (10% of the issued and outstanding common shares). Stock Options Number of Shares Weighted Weighted Weighted Intrinsic Outstanding - January 1, 2017 1,346,996 $ 2.37 4.28 $ 0.53 - Outstanding - June 30, 2017 1,346,996 $ 2.37 3.78 $ 0.53 $ - Exercisable - June 30, 2017 1,346,996 $ 2.37 3.78 $ 0.53 $ - There were no stock options granted, expired, forfeited, cancelled or exercised during the three months and six months ended June 30, 2017. The Company’s stock based compensation expense related to stock options for the three months ended June 30, 2017 and 2016 was $0 and $0 and for the six months ended June 30, 2017 and 2016 was $133,282 and $0, respectively. Warrants Number of Shares Weighted Average Exercise Price Weighted Average Contractual Life (years) Intrinsic Value Outstanding - January 1, 2017 2,696,040 $ 2.08 4.71 $ - Issued 645,532 $ 3.25 - - Outstanding - June 30, 2017 3,341,572 $ 2.88 4.31 $ - Exercisable – June 30, 2017 3,341,572 $ 2.88 4.31 $ -</t>
  </si>
  <si>
    <t>Mining Expenditures</t>
  </si>
  <si>
    <t>Mining Expenditures [Abstract]</t>
  </si>
  <si>
    <t>MINING EXPENDITURES</t>
  </si>
  <si>
    <t xml:space="preserve">NOTE 10 - MINING EXPENDITURES For the Three Months Ended For the Six Months Ended 2017 2016 2017 2016 Permits $ 1,889 $ 67,188 $ 5,303 $ 116,374 Maintenance 32,222 43,824 69,426 81,678 Contract Labor 4,525 3,975 4,525 6,535 Royalties - 3,750 - 7,500 $ 38,636 $ 118,737 $ 79,254 $ 212,087 </t>
  </si>
  <si>
    <t>Related Party Transactions</t>
  </si>
  <si>
    <t>Related Party Transactions [Abstract]</t>
  </si>
  <si>
    <t>RELATED PARTY TRANSACTIONS</t>
  </si>
  <si>
    <t>NOTE 11 - RELATED PARTY TRANSACTIONS The Company has transacted with related parties pursuant to service arrangements in the ordinary course of business, as follows: Entities controlled by a member of the Board of Directors earned consulting fees totaling $15,670 and $9,227 for the three months ended June 30, 2017 and 2016, respectively, and $29,911 and $18,472 for the six months ended June 30, 2017 and 2016, respectively. The same director earned director fees totaling $1,540 and $1,538 during the three months ended June 30, 2017 and 2016, respectively, and $3,079 and $3,079 for the six months ended June 30, 2017 and 2016, respectively. As of June 30, 2017 and December 31, 2016, the Company has $8,306 and $0, respectively, in accounts payable and accrued liabilities owing to this director. See Note 12 – Subsequent Event for the resignation of this director. Pursuant to a consulting agreement, a United States limited liability company owned by a person who is a director and until October 19, 2016, was the Company’s CFO, entered into a contract with the Company dated January 1, 2016, (the “January 2016 Agreement”) to provide financial and other consulting services at $8,333 per month. On October 19, 2016 the January 2016 Agreement was terminated. On the same date a new agreement was entered into between the Company, a United States limited liability company owned by the same director and Robert Klein (the “October 2016 Agreement”) to provide financial operating services and to have Mr. Klein serve as the Chief Financial Officer. The term of the October 2016 Agreement was to run through July 31, 2017 and has an annual fee of $162,000 payable monthly, starting on October 1, 2016. On March 26, 2017, the Company provided notice that it would be cancelling the October 2016 Agreement, effective April 30, 2017. The acknowledgement of the termination initiated the preparation of Mr. Klein’s engagement agreement as described in Note 8. During the three months ended June 30, 2017 and 2016, the Company incurred fees of $7,040 and $25,000, respectively, to these companies. During the six months ended June 30, 2017 and 2016, the Company incurred fees of $23,540 and $25,000, respectively, to these companies. As of June 30, 2017 and December 31, 2016, the Company had $1,540 and $0, respectively, included in accounts payable and accrued liabilities payable to these companies. Pursuant to a consulting agreement, a United States limited liability company owned by a person who is a director entered into a consulting agreement with the Company effective April 1, 2016 to provide financial, advisory, and consulting services, including representing the Company to a variety of stakeholders for a six month term ending on September 30, 2016. On October 1, 2016 the Company extended this agreement through January 31, 2017. Professional fees for the three months ended June 30, 2017 and 2016 were $45,000 and $60,000, and for the six months ended June 30, 2017 and 2016 was $60,000 and $60,000, respectively, related to this agreement. As of June 30, 2017 and December 31, 2016, the Company had $0 and $0, respectively, included in accounts payable and accrued liabilities payable to this entity. On April 1, 2017, the Company entered into a new consulting agreement with a United States limited liability company owned by a person who is a director. The consulting agreement is to provide assistance with capital raising activities and other financial, advisory, and consulting services for the period April 1, 2017 through June 30, 2017. At June 30, 2017 and the last day of each month thereafter, the agreement may be extended by the Company on a month-to-month basis with seven days’ notice. The agreement has a monthly fee of $15,000. Pursuant to the consulting agreement, if the Company completes a merger with a third party introduced by this director whereby more than 50% of the Company’s then outstanding shares are transferred to that third party, the Company is required to pay a lump sum in an amount of $350,000 to this entity. On July 28, 2017 the director who owns this limited liability company was named executive chairman in addition to his role as director.</t>
  </si>
  <si>
    <t>Subsequent Events</t>
  </si>
  <si>
    <t>Subsequent Events [Abstract]</t>
  </si>
  <si>
    <t>NOTE 12 - SUBSEQUENT EVENTS Resignation of Chairman On July 27, 2017, Michael Skutezky resigned as Independent Chairman of Western. On such date Mr. Skutezky also relinquished his roles as Director, a member of the audit committee, and as a director of Western subsidiaries and affiliates. Subsequently, Russell Fryer, a current member of the Company’s board of directors, has been named Executive Chairman, in addition to his current role as a director.</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and six months ended June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Use of Estimates</t>
  </si>
  <si>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t>
  </si>
  <si>
    <t>Fair Values of Financial Instruments</t>
  </si>
  <si>
    <t xml:space="preserve">Fair Values of Financial Instruments The fair value of financial instruments in the Company’s condensed consolidated financial statements as of June 30, 2017 and December 31, 2016 are as follows: Quoted Prices in Active Markets for Identical Assets or Liabilities (Level 1) Quoted Prices for Similar Assets or Liabilities in Active Markets (Level 2) Significant Unobservable Inputs (Level 3) Marketable securities as of June 30, 2017 $ 3,079 $ - $ - Marketable securities as of December 31, 2016 $ 2,976 $ - $ - </t>
  </si>
  <si>
    <t>Loss per Share</t>
  </si>
  <si>
    <t xml:space="preserve">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and Six Months 2017 2016 Warrants to purchase shares of common stock 3,341,572 566,356 Options to purchase shares of common stock 1,346,996 271,996 Total potentially dilutive securities 4,688,568 838,352 </t>
  </si>
  <si>
    <t>Summary of Significant Accounting Policies (Tables)</t>
  </si>
  <si>
    <t>Schedule of fair values of financial instruments</t>
  </si>
  <si>
    <t xml:space="preserve"> Quoted Prices in Active Markets for Identical Assets or Liabilities (Level 1) Quoted Prices for Similar Assets or Liabilities in Active Markets (Level 2) Significant Unobservable Inputs (Level 3) Marketable securities as of June 30, 2017 $ 3,079 $ - $ - Marketable securities as of December 31, 2016 $ 2,976 $ - $ - </t>
  </si>
  <si>
    <t>Schedule of aanti-dilutive securities excluded from computation of earnings per share</t>
  </si>
  <si>
    <t xml:space="preserve"> For the Three and Six Months 2017 2016 Warrants to purchase shares of common stock 3,341,572 566,356 Options to purchase shares of common stock 1,346,996 271,996 Total potentially dilutive securities 4,688,568 838,352 </t>
  </si>
  <si>
    <t>Mineral Properties and Ablation Intellectual Property (Tables)</t>
  </si>
  <si>
    <t>Schedule of mineral properties and ablation intellectual property</t>
  </si>
  <si>
    <t xml:space="preserve"> As of June 30, December 31, Mineral properties $ 11,645,218 $ 11,645,218 Ablation intellectual property $ 9,488,051 $ 9,488,051 </t>
  </si>
  <si>
    <t>Schedule on reclamation obligations</t>
  </si>
  <si>
    <t xml:space="preserve">January 1, 2017 $ 403,639 Accretion 4,027 June 30, 2017 407,666 Less current portion 215,976 Non-current portion $ 191,690 </t>
  </si>
  <si>
    <t>Accounts Payable and Accrued Liabilities (Tables)</t>
  </si>
  <si>
    <t>Schedule of accounts payable and accrued liabilities</t>
  </si>
  <si>
    <t xml:space="preserve"> As of: June 30, December 31, 2016 Trade accounts payable $ 489,606 $ 547,254 Accrued liabilities 162,465 222,653 $ 652,071 $ 769,907 </t>
  </si>
  <si>
    <t>Notes Payable (Tables)</t>
  </si>
  <si>
    <t>Schedule of notes payable</t>
  </si>
  <si>
    <t xml:space="preserve"> As of June 30, 2017 Principal Discount Balance, Net Current Non-Current EFHC Note $ 500,000 $ 22,265 $ 477,735 $ - $ 477,735 As of December 31, 2016 Principal Discount Balance, Net Current Non-Current EFHC Note $ 500,000 $ 31,632 $ 468,368 $ - $ 468,368 Nueco Note 185,564 2,439 183,125 183,125 - Total $ 685,564 $ 34,071 $ 651,493 $ 183,125 $ 468,368 </t>
  </si>
  <si>
    <t>Schedule of total interest expense, net</t>
  </si>
  <si>
    <t xml:space="preserve"> For the Three Months Ended June 30, For the Six Months Ended 2017 2016 2017 2016 Interest expense, notes payable $ 3,740 $ 2,337 $ 9,601 $ 14,230 Amortization of discount on notes payable 4,733 35,694 25,056 40,735 Accretion of reclamation liabilities 2,499 177,433 4,027 180,414 Other interest expense 261 2,249 988 2,579 Interest income (653 ) (528 ) (928 ) (693 ) Interest expense, net $ 10,580 $ 217,185 $ 38,744 $ 237,265 </t>
  </si>
  <si>
    <t>Share Capital and Other Equity Instruments (Tables)</t>
  </si>
  <si>
    <t>Summary of company's stock option granted activity</t>
  </si>
  <si>
    <t xml:space="preserve"> Number of Shares Weighted Weighted Weighted Intrinsic Outstanding - January 1, 2017 1,346,996 $ 2.37 4.28 $ 0.53 - Outstanding - June 30, 2017 1,346,996 $ 2.37 3.78 $ 0.53 $ - Exercisable - June 30, 2017 1,346,996 $ 2.37 3.78 $ 0.53 $ - </t>
  </si>
  <si>
    <t>Summary of warrants outstanding</t>
  </si>
  <si>
    <t xml:space="preserve"> Number of Shares Weighted Average Exercise Price Weighted Average Contractual Life (years) Intrinsic Value Outstanding - January 1, 2017 2,696,040 $ 2.08 4.71 $ - Issued 645,532 $ 3.25 - - Outstanding - June 30, 2017 3,341,572 $ 2.88 4.31 $ - Exercisable – June 30, 2017 3,341,572 $ 2.88 4.31 $ -</t>
  </si>
  <si>
    <t>Mining Expenditures (Tables)</t>
  </si>
  <si>
    <t>Schedule of mining expenditures</t>
  </si>
  <si>
    <t xml:space="preserve"> For the Three Months Ended For the Six Months Ended 2017 2016 2017 2016 Permits $ 1,889 $ 67,188 $ 5,303 $ 116,374 Maintenance 32,222 43,824 69,426 81,678 Contract Labor 4,525 3,975 4,525 6,535 Royalties - 3,750 - 7,500 $ 38,636 $ 118,737 $ 79,254 $ 212,087 </t>
  </si>
  <si>
    <t>Business (Details)</t>
  </si>
  <si>
    <t>Nov. 20, 2014</t>
  </si>
  <si>
    <t>Business (Textual)</t>
  </si>
  <si>
    <t>Ownership percentage</t>
  </si>
  <si>
    <t>100.00%</t>
  </si>
  <si>
    <t>Liquidity and Going Concern (Details)</t>
  </si>
  <si>
    <t>Mar. 31, 2017USD ($)$ / sharesshares</t>
  </si>
  <si>
    <t>Mar. 31, 2017CADshares</t>
  </si>
  <si>
    <t>Jun. 30, 2017USD ($)</t>
  </si>
  <si>
    <t>Mar. 31, 2017CAD / shares</t>
  </si>
  <si>
    <t>Dec. 31, 2016USD ($)</t>
  </si>
  <si>
    <t>Liquidity and Going Concern (Textual)</t>
  </si>
  <si>
    <t>Working capital deficit</t>
  </si>
  <si>
    <t>Private Placement [Member]</t>
  </si>
  <si>
    <t>Sale of stock description of transaction</t>
  </si>
  <si>
    <t>Each unit consists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t>
  </si>
  <si>
    <t>Price per share | (per share)</t>
  </si>
  <si>
    <t>Issuance of private placement units | shares</t>
  </si>
  <si>
    <t>Gross proceeds of private placement</t>
  </si>
  <si>
    <t>Net proceeds of private placement</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s [Member]</t>
  </si>
  <si>
    <t>Options [Member]</t>
  </si>
  <si>
    <t>Mineral Properties and Ablation Intellectual Property (Details) - USD ($)</t>
  </si>
  <si>
    <t>Mineral Properties and Ablation Intellectual Property (Details 1) - USD ($)</t>
  </si>
  <si>
    <t>January 1, 2017</t>
  </si>
  <si>
    <t>Accretion</t>
  </si>
  <si>
    <t>June 30, 2017</t>
  </si>
  <si>
    <t>Less current portion</t>
  </si>
  <si>
    <t>Non-current portion</t>
  </si>
  <si>
    <t>Mineral Properties and Ablation Intellectual Property (Details Textual) - USD ($)</t>
  </si>
  <si>
    <t>1 Months Ended</t>
  </si>
  <si>
    <t>Sep. 16, 2015</t>
  </si>
  <si>
    <t>Mineral Properties and Ablation Intellectual Property (Textual)</t>
  </si>
  <si>
    <t>Reclamation liability mineral properties</t>
  </si>
  <si>
    <t>Reclamation liability, description</t>
  </si>
  <si>
    <t>The Company expects to begin incurring the reclamation liability after 2054</t>
  </si>
  <si>
    <t>The Company has not recorded an additional $150,000 obligation as the Company does not expect, based on the advice of legal counsel, to be obligated to an amount greater than that presently reflected in the reclamation liability.</t>
  </si>
  <si>
    <t>Discount rate</t>
  </si>
  <si>
    <t>5.40%</t>
  </si>
  <si>
    <t>Net discounted value</t>
  </si>
  <si>
    <t>Certificates of deposit</t>
  </si>
  <si>
    <t>Cash of bond amount</t>
  </si>
  <si>
    <t>Additional surety of bond amount</t>
  </si>
  <si>
    <t>Business acquisition, Description</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t>
  </si>
  <si>
    <t>Accounts Payable and Accrued Liabilities (Details) - USD ($)</t>
  </si>
  <si>
    <t>Trade accounts payable</t>
  </si>
  <si>
    <t>Accrued liabilities</t>
  </si>
  <si>
    <t>Total accounts payable and accrued liabilities</t>
  </si>
  <si>
    <t>Notes Payable (Details) - USD ($)</t>
  </si>
  <si>
    <t>Aug. 18, 2014</t>
  </si>
  <si>
    <t>Debt Instrument [Line Items]</t>
  </si>
  <si>
    <t>Principal</t>
  </si>
  <si>
    <t>Discount</t>
  </si>
  <si>
    <t>Balance, Net of Discount</t>
  </si>
  <si>
    <t>Current</t>
  </si>
  <si>
    <t>Non-Current</t>
  </si>
  <si>
    <t>EFHC [Member] | Notes Payable [Member]</t>
  </si>
  <si>
    <t>Nueco [Member] | Notes Payable [Member]</t>
  </si>
  <si>
    <t>Notes Payable (Details 1) - USD ($)</t>
  </si>
  <si>
    <t>Nov. 29, 2016</t>
  </si>
  <si>
    <t>Interest expense, notes payable</t>
  </si>
  <si>
    <t>Amortization of discount on notes payable</t>
  </si>
  <si>
    <t>Accretion of reclamation liabilities</t>
  </si>
  <si>
    <t>Other interest expense</t>
  </si>
  <si>
    <t>Interest income</t>
  </si>
  <si>
    <t>Notes Payable (Details Textual) - USD ($)</t>
  </si>
  <si>
    <t>Feb. 01, 2017</t>
  </si>
  <si>
    <t>Aug. 08, 2016</t>
  </si>
  <si>
    <t>Jun. 20, 2016</t>
  </si>
  <si>
    <t>Feb. 08, 2016</t>
  </si>
  <si>
    <t>Jan. 05, 2015</t>
  </si>
  <si>
    <t>Aug. 16, 2016</t>
  </si>
  <si>
    <t>Dec. 31, 2015</t>
  </si>
  <si>
    <t>Aug. 23, 2016</t>
  </si>
  <si>
    <t>Notes Payable (Textual)</t>
  </si>
  <si>
    <t>Net of a discount for interest</t>
  </si>
  <si>
    <t>Principal amount</t>
  </si>
  <si>
    <t>Accrued interest</t>
  </si>
  <si>
    <t>Note payable</t>
  </si>
  <si>
    <t>Interest payable</t>
  </si>
  <si>
    <t>3.00%</t>
  </si>
  <si>
    <t>Effective interest rate</t>
  </si>
  <si>
    <t>7.00%</t>
  </si>
  <si>
    <t>Maturity date of notes payable</t>
  </si>
  <si>
    <t>Aug. 18,
		2018</t>
  </si>
  <si>
    <t>6.00%</t>
  </si>
  <si>
    <t>Jan. 31,
		2017</t>
  </si>
  <si>
    <t>Jul. 31,
		2016</t>
  </si>
  <si>
    <t>Jun. 20,
		2016</t>
  </si>
  <si>
    <t>Dec. 20,
		2014</t>
  </si>
  <si>
    <t>Aug. 16,
		2016</t>
  </si>
  <si>
    <t>Jan. 13,
		2016</t>
  </si>
  <si>
    <t>Remaining obligation outstanding</t>
  </si>
  <si>
    <t>Debt instrument, description</t>
  </si>
  <si>
    <t>(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Nueco [Member] | Notes Payable [Member] | Maximum [Member]</t>
  </si>
  <si>
    <t>Commitments (Details) - USD ($)</t>
  </si>
  <si>
    <t>Aug. 01, 2017</t>
  </si>
  <si>
    <t>May 12, 2017</t>
  </si>
  <si>
    <t>Feb. 08, 2017</t>
  </si>
  <si>
    <t>Commitments (Textual)</t>
  </si>
  <si>
    <t>Commitments, description</t>
  </si>
  <si>
    <t>The engagement agreement provides for an initial term of May 1, 2017 through June 30, 2017.</t>
  </si>
  <si>
    <t>The employment agreement provides for an initial term of January 1, 2017 through December 31, 2018, with automatic annual renewals unless the Company or the Chief Executive Officer were to provide 90 days written notice of their desire to not renew the agreement.</t>
  </si>
  <si>
    <t>Base salary</t>
  </si>
  <si>
    <t>Subsequent Event [Member]</t>
  </si>
  <si>
    <t>The August 1, 2017 agreement extends the term of the agreement to provide for a term of July 1, 2017 through September 30, 2017.</t>
  </si>
  <si>
    <t>Share Capital and Other Equity Instruments (Details) - Stock Option [Member]</t>
  </si>
  <si>
    <t>Jun. 30, 2017USD ($)$ / sharesshares</t>
  </si>
  <si>
    <t>Number of Shares</t>
  </si>
  <si>
    <t>Outstanding - January 1, 2017 | shares</t>
  </si>
  <si>
    <t>Outstanding - June 30, 2017 | shares</t>
  </si>
  <si>
    <t>Exercisable - June 30, 2017 | shares</t>
  </si>
  <si>
    <t>Weighted Average Exercise Price</t>
  </si>
  <si>
    <t>Outstanding - January 1, 2017</t>
  </si>
  <si>
    <t>Outstanding - June 30, 2017</t>
  </si>
  <si>
    <t>Exercisable - June 30, 2017</t>
  </si>
  <si>
    <t>Weighted Average Contractual Life (years)</t>
  </si>
  <si>
    <t>4 years 3 months 11 days</t>
  </si>
  <si>
    <t>3 years 9 months 11 days</t>
  </si>
  <si>
    <t>Weighted Average Grant Date Fair Value</t>
  </si>
  <si>
    <t>Intrinsic Value</t>
  </si>
  <si>
    <t>Outstanding - June 30, 2017 | $</t>
  </si>
  <si>
    <t>Exercisable - June 30, 2017 | $</t>
  </si>
  <si>
    <t>Share Capital and Other Equity Instruments (Details 1) - Warrants [Member]</t>
  </si>
  <si>
    <t>Number of shares upon exercise</t>
  </si>
  <si>
    <t>Issued | shares</t>
  </si>
  <si>
    <t>Outstanding - January 1, 2017 | $ / shares</t>
  </si>
  <si>
    <t>Issued | $ / shares</t>
  </si>
  <si>
    <t>Outstanding - June 30, 2017 | $ / shares</t>
  </si>
  <si>
    <t>Exercisable - June 30, 2017 | $ / shares</t>
  </si>
  <si>
    <t>4 years 8 months 16 days</t>
  </si>
  <si>
    <t>4 years 3 months 22 days</t>
  </si>
  <si>
    <t>Share Capital and Other Equity Instruments (Details Textual)</t>
  </si>
  <si>
    <t>Jun. 30, 2017USD ($)shares</t>
  </si>
  <si>
    <t>Jun. 30, 2016USD ($)</t>
  </si>
  <si>
    <t>Feb. 07, 2017USD ($)shares</t>
  </si>
  <si>
    <t>Dec. 31, 2016shares</t>
  </si>
  <si>
    <t>Share Capital and Other Equity Instruments (Textual)</t>
  </si>
  <si>
    <t>Stock based compensation expense | $</t>
  </si>
  <si>
    <t>Accounts payable | $</t>
  </si>
  <si>
    <t>Incentive Stock Option Plan [Member]</t>
  </si>
  <si>
    <t>Percentage of issued and outstanding of common shares</t>
  </si>
  <si>
    <t>Maximum number of shares eligible for issue, shares</t>
  </si>
  <si>
    <t>Each warrant is immediately exercisable at a price of CAD $3.25 (USD $2.44) and expires five years from the date of issuance. The Company also issued broker warrants to purchase 11,108 shares of common stock at a price of CAD $3.25 per share, which expire two years from the date of issuance.</t>
  </si>
  <si>
    <t>Issuance of private placement units</t>
  </si>
  <si>
    <t>Share price per unit | (per share)</t>
  </si>
  <si>
    <t>Mining Expenditures (Details) - USD ($)</t>
  </si>
  <si>
    <t>Permits</t>
  </si>
  <si>
    <t>Maintenance</t>
  </si>
  <si>
    <t>Contract Labor</t>
  </si>
  <si>
    <t>Royalties</t>
  </si>
  <si>
    <t>Total mining expenditures</t>
  </si>
  <si>
    <t>Related Party Transactions (Details) - USD ($)</t>
  </si>
  <si>
    <t>Related Party Transactions (Textual)</t>
  </si>
  <si>
    <t>Director fees</t>
  </si>
  <si>
    <t>Accounts payable and accrued liabilities payable</t>
  </si>
  <si>
    <t>Incurred fees</t>
  </si>
  <si>
    <t>Related party transaction, description</t>
  </si>
  <si>
    <t>The Company effective April 1, 2016 to provide financial, advisory, and consulting services, including representing the Company to a variety of stakeholders for a six month term ending on September 30, 2016. On October 1, 2016 the Company extended this agreement through January 31, 2017.</t>
  </si>
  <si>
    <t>Monthly agreement fee</t>
  </si>
  <si>
    <t>Payments to related party</t>
  </si>
  <si>
    <t>Related party, ownership percentage</t>
  </si>
  <si>
    <t>50.00%</t>
  </si>
  <si>
    <t>Director [Member]</t>
  </si>
  <si>
    <t>US Limited Liability Company [Member]</t>
  </si>
  <si>
    <t>Annual fee</t>
  </si>
  <si>
    <t>US Limited Liability Company [Member] | January 2016 Agreement [Member]</t>
  </si>
  <si>
    <t>Consulting fees per month</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1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574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288</v>
      </c>
      <c r="C3" s="7" t="n">
        <v>791814</v>
      </c>
    </row>
    <row r="4" spans="1:3">
      <c r="A4" s="4" t="s">
        <v>28</v>
      </c>
      <c r="B4" s="5" t="n">
        <v>142139</v>
      </c>
      <c r="C4" s="5" t="n">
        <v>80734</v>
      </c>
    </row>
    <row r="5" spans="1:3">
      <c r="A5" s="4" t="s">
        <v>29</v>
      </c>
      <c r="B5" s="5" t="n">
        <v>3079</v>
      </c>
      <c r="C5" s="5" t="n">
        <v>2976</v>
      </c>
    </row>
    <row r="6" spans="1:3">
      <c r="A6" s="4" t="s">
        <v>30</v>
      </c>
      <c r="B6" s="5" t="n">
        <v>215976</v>
      </c>
      <c r="C6" s="5" t="n">
        <v>215976</v>
      </c>
    </row>
    <row r="7" spans="1:3">
      <c r="A7" s="4" t="s">
        <v>31</v>
      </c>
      <c r="B7" s="5" t="n">
        <v>51921</v>
      </c>
      <c r="C7" s="5" t="n">
        <v>22047</v>
      </c>
    </row>
    <row r="8" spans="1:3">
      <c r="A8" s="4" t="s">
        <v>32</v>
      </c>
      <c r="B8" s="5" t="n">
        <v>828403</v>
      </c>
      <c r="C8" s="5" t="n">
        <v>1113547</v>
      </c>
    </row>
    <row r="9" spans="1:3">
      <c r="A9" s="4" t="s">
        <v>30</v>
      </c>
      <c r="B9" s="5" t="n">
        <v>820357</v>
      </c>
      <c r="C9" s="5" t="n">
        <v>820357</v>
      </c>
    </row>
    <row r="10" spans="1:3">
      <c r="A10" s="4" t="s">
        <v>33</v>
      </c>
      <c r="B10" s="5" t="n">
        <v>11645218</v>
      </c>
      <c r="C10" s="5" t="n">
        <v>11645218</v>
      </c>
    </row>
    <row r="11" spans="1:3">
      <c r="A11" s="4" t="s">
        <v>34</v>
      </c>
      <c r="B11" s="5" t="n">
        <v>9488051</v>
      </c>
      <c r="C11" s="5" t="n">
        <v>9488051</v>
      </c>
    </row>
    <row r="12" spans="1:3">
      <c r="A12" s="4" t="s">
        <v>35</v>
      </c>
      <c r="B12" s="5" t="n">
        <v>22782029</v>
      </c>
      <c r="C12" s="5" t="n">
        <v>23067173</v>
      </c>
    </row>
    <row r="13" spans="1:3">
      <c r="A13" s="3" t="s">
        <v>36</v>
      </c>
    </row>
    <row r="14" spans="1:3">
      <c r="A14" s="4" t="s">
        <v>37</v>
      </c>
      <c r="B14" s="5" t="n">
        <v>652071</v>
      </c>
      <c r="C14" s="5" t="n">
        <v>769907</v>
      </c>
    </row>
    <row r="15" spans="1:3">
      <c r="A15" s="4" t="s">
        <v>38</v>
      </c>
      <c r="B15" s="5" t="n">
        <v>215976</v>
      </c>
      <c r="C15" s="5" t="n">
        <v>215976</v>
      </c>
    </row>
    <row r="16" spans="1:3">
      <c r="A16" s="4" t="s">
        <v>39</v>
      </c>
      <c r="B16" s="4" t="s">
        <v>40</v>
      </c>
      <c r="C16" s="5" t="n">
        <v>183125</v>
      </c>
    </row>
    <row r="17" spans="1:3">
      <c r="A17" s="4" t="s">
        <v>41</v>
      </c>
      <c r="B17" s="5" t="n">
        <v>868047</v>
      </c>
      <c r="C17" s="5" t="n">
        <v>1169008</v>
      </c>
    </row>
    <row r="18" spans="1:3">
      <c r="A18" s="4" t="s">
        <v>42</v>
      </c>
      <c r="B18" s="5" t="n">
        <v>191690</v>
      </c>
      <c r="C18" s="5" t="n">
        <v>187663</v>
      </c>
    </row>
    <row r="19" spans="1:3">
      <c r="A19" s="4" t="s">
        <v>43</v>
      </c>
      <c r="B19" s="5" t="n">
        <v>4063330</v>
      </c>
      <c r="C19" s="5" t="n">
        <v>4063330</v>
      </c>
    </row>
    <row r="20" spans="1:3">
      <c r="A20" s="4" t="s">
        <v>44</v>
      </c>
      <c r="B20" s="5" t="n">
        <v>383900</v>
      </c>
      <c r="C20" s="5" t="n">
        <v>372000</v>
      </c>
    </row>
    <row r="21" spans="1:3">
      <c r="A21" s="4" t="s">
        <v>45</v>
      </c>
      <c r="B21" s="5" t="n">
        <v>477735</v>
      </c>
      <c r="C21" s="5" t="n">
        <v>468368</v>
      </c>
    </row>
    <row r="22" spans="1:3">
      <c r="A22" s="4" t="s">
        <v>46</v>
      </c>
      <c r="B22" s="5" t="n">
        <v>5984702</v>
      </c>
      <c r="C22" s="5" t="n">
        <v>6260369</v>
      </c>
    </row>
    <row r="23" spans="1:3">
      <c r="A23" s="4" t="s">
        <v>47</v>
      </c>
      <c r="B23" s="4" t="s">
        <v>40</v>
      </c>
      <c r="C23" s="4" t="s">
        <v>40</v>
      </c>
    </row>
    <row r="24" spans="1:3">
      <c r="A24" s="3" t="s">
        <v>48</v>
      </c>
    </row>
    <row r="25" spans="1:3">
      <c r="A25" s="4" t="s">
        <v>49</v>
      </c>
      <c r="B25" s="5" t="n">
        <v>21958058</v>
      </c>
      <c r="C25" s="5" t="n">
        <v>20927360</v>
      </c>
    </row>
    <row r="26" spans="1:3">
      <c r="A26" s="4" t="s">
        <v>50</v>
      </c>
      <c r="B26" s="4" t="s">
        <v>40</v>
      </c>
      <c r="C26" s="5" t="n">
        <v>-28429</v>
      </c>
    </row>
    <row r="27" spans="1:3">
      <c r="A27" s="4" t="s">
        <v>51</v>
      </c>
      <c r="B27" s="5" t="n">
        <v>-5204880</v>
      </c>
      <c r="C27" s="5" t="n">
        <v>-4125855</v>
      </c>
    </row>
    <row r="28" spans="1:3">
      <c r="A28" s="4" t="s">
        <v>52</v>
      </c>
      <c r="B28" s="5" t="n">
        <v>44149</v>
      </c>
      <c r="C28" s="5" t="n">
        <v>33728</v>
      </c>
    </row>
    <row r="29" spans="1:3">
      <c r="A29" s="4" t="s">
        <v>53</v>
      </c>
      <c r="B29" s="5" t="n">
        <v>16797327</v>
      </c>
      <c r="C29" s="5" t="n">
        <v>16806804</v>
      </c>
    </row>
    <row r="30" spans="1:3">
      <c r="A30" s="4" t="s">
        <v>54</v>
      </c>
      <c r="B30" s="7" t="n">
        <v>22782029</v>
      </c>
      <c r="C30" s="7" t="n">
        <v>23067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13</v>
      </c>
      <c r="B1" s="2" t="s">
        <v>214</v>
      </c>
    </row>
    <row r="2" spans="1:2">
      <c r="A2" s="3" t="s">
        <v>215</v>
      </c>
    </row>
    <row r="3" spans="1:2">
      <c r="A3" s="4" t="s">
        <v>216</v>
      </c>
      <c r="B3" s="4" t="s">
        <v>2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21"/>
    <col customWidth="1" max="5" min="5" width="26"/>
    <col customWidth="1" max="6" min="6" width="21"/>
  </cols>
  <sheetData>
    <row r="1" spans="1:6">
      <c r="A1" s="1" t="s">
        <v>218</v>
      </c>
      <c r="B1" s="2" t="s">
        <v>64</v>
      </c>
    </row>
    <row r="2" spans="1:6">
      <c r="B2" s="2" t="s">
        <v>219</v>
      </c>
      <c r="C2" s="2" t="s">
        <v>220</v>
      </c>
      <c r="D2" s="2" t="s">
        <v>221</v>
      </c>
      <c r="E2" s="2" t="s">
        <v>222</v>
      </c>
      <c r="F2" s="2" t="s">
        <v>223</v>
      </c>
    </row>
    <row r="3" spans="1:6">
      <c r="A3" s="3" t="s">
        <v>224</v>
      </c>
    </row>
    <row r="4" spans="1:6">
      <c r="A4" s="4" t="s">
        <v>51</v>
      </c>
      <c r="D4" s="7" t="n">
        <v>-5204880</v>
      </c>
      <c r="F4" s="7" t="n">
        <v>-4125855</v>
      </c>
    </row>
    <row r="5" spans="1:6">
      <c r="A5" s="4" t="s">
        <v>225</v>
      </c>
      <c r="D5" s="7" t="n">
        <v>39644</v>
      </c>
    </row>
    <row r="6" spans="1:6">
      <c r="A6" s="4" t="s">
        <v>226</v>
      </c>
    </row>
    <row r="7" spans="1:6">
      <c r="A7" s="3" t="s">
        <v>224</v>
      </c>
    </row>
    <row r="8" spans="1:6">
      <c r="A8" s="4" t="s">
        <v>227</v>
      </c>
      <c r="B8" s="4" t="s">
        <v>228</v>
      </c>
      <c r="C8" s="4" t="s">
        <v>228</v>
      </c>
    </row>
    <row r="9" spans="1:6">
      <c r="A9" s="4" t="s">
        <v>229</v>
      </c>
      <c r="B9" s="8" t="n">
        <v>1.32</v>
      </c>
      <c r="E9" s="9" t="n">
        <v>1.75</v>
      </c>
    </row>
    <row r="10" spans="1:6">
      <c r="A10" s="4" t="s">
        <v>230</v>
      </c>
      <c r="B10" s="5" t="n">
        <v>634424</v>
      </c>
      <c r="C10" s="5" t="n">
        <v>634424</v>
      </c>
    </row>
    <row r="11" spans="1:6">
      <c r="A11" s="4" t="s">
        <v>231</v>
      </c>
      <c r="B11" s="7" t="n">
        <v>834252</v>
      </c>
      <c r="C11" s="10" t="n">
        <v>1110242</v>
      </c>
    </row>
    <row r="12" spans="1:6">
      <c r="A12" s="4" t="s">
        <v>232</v>
      </c>
      <c r="B12" s="7" t="n">
        <v>814078</v>
      </c>
      <c r="C12" s="10" t="n">
        <v>10834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9</v>
      </c>
      <c r="B3" s="7" t="n">
        <v>3079</v>
      </c>
      <c r="C3" s="7" t="n">
        <v>2976</v>
      </c>
    </row>
    <row r="4" spans="1:3">
      <c r="A4" s="4" t="s">
        <v>235</v>
      </c>
    </row>
    <row r="5" spans="1:3">
      <c r="A5" s="3" t="s">
        <v>234</v>
      </c>
    </row>
    <row r="6" spans="1:3">
      <c r="A6" s="4" t="s">
        <v>29</v>
      </c>
      <c r="B6" s="5" t="n">
        <v>3079</v>
      </c>
      <c r="C6" s="5" t="n">
        <v>2976</v>
      </c>
    </row>
    <row r="7" spans="1:3">
      <c r="A7" s="4" t="s">
        <v>236</v>
      </c>
    </row>
    <row r="8" spans="1:3">
      <c r="A8" s="3" t="s">
        <v>234</v>
      </c>
    </row>
    <row r="9" spans="1:3">
      <c r="A9" s="4" t="s">
        <v>29</v>
      </c>
      <c r="B9" s="4" t="s">
        <v>40</v>
      </c>
      <c r="C9" s="4" t="s">
        <v>40</v>
      </c>
    </row>
    <row r="10" spans="1:3">
      <c r="A10" s="4" t="s">
        <v>237</v>
      </c>
    </row>
    <row r="11" spans="1:3">
      <c r="A11" s="3" t="s">
        <v>234</v>
      </c>
    </row>
    <row r="12" spans="1:3">
      <c r="A12" s="4" t="s">
        <v>29</v>
      </c>
      <c r="B12" s="4" t="s">
        <v>40</v>
      </c>
      <c r="C12"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5</v>
      </c>
      <c r="B1" s="2" t="s">
        <v>1</v>
      </c>
      <c r="C1" s="2" t="s">
        <v>56</v>
      </c>
    </row>
    <row r="2" spans="1:3">
      <c r="B2" s="2" t="s">
        <v>2</v>
      </c>
      <c r="C2" s="2" t="s">
        <v>25</v>
      </c>
    </row>
    <row r="3" spans="1:3">
      <c r="A3" s="3" t="s">
        <v>57</v>
      </c>
    </row>
    <row r="4" spans="1:3">
      <c r="A4" s="4" t="s">
        <v>58</v>
      </c>
      <c r="B4" s="4" t="s">
        <v>40</v>
      </c>
      <c r="C4" s="4" t="s">
        <v>40</v>
      </c>
    </row>
    <row r="5" spans="1:3">
      <c r="A5" s="4" t="s">
        <v>59</v>
      </c>
      <c r="B5" s="4" t="s">
        <v>60</v>
      </c>
      <c r="C5" s="4" t="s">
        <v>60</v>
      </c>
    </row>
    <row r="6" spans="1:3">
      <c r="A6" s="4" t="s">
        <v>61</v>
      </c>
      <c r="B6" s="5" t="n">
        <v>19574709</v>
      </c>
      <c r="C6" s="5" t="n">
        <v>18886497</v>
      </c>
    </row>
    <row r="7" spans="1:3">
      <c r="A7" s="4" t="s">
        <v>62</v>
      </c>
      <c r="B7" s="5" t="n">
        <v>19574709</v>
      </c>
      <c r="C7" s="5" t="n">
        <v>1888649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v>
      </c>
      <c r="C2" s="2" t="s">
        <v>65</v>
      </c>
      <c r="D2" s="2" t="s">
        <v>2</v>
      </c>
      <c r="E2" s="2" t="s">
        <v>65</v>
      </c>
    </row>
    <row r="3" spans="1:5">
      <c r="A3" s="3" t="s">
        <v>239</v>
      </c>
    </row>
    <row r="4" spans="1:5">
      <c r="A4" s="4" t="s">
        <v>240</v>
      </c>
      <c r="B4" s="5" t="n">
        <v>4688568</v>
      </c>
      <c r="C4" s="5" t="n">
        <v>838352</v>
      </c>
      <c r="D4" s="5" t="n">
        <v>4688568</v>
      </c>
      <c r="E4" s="5" t="n">
        <v>838352</v>
      </c>
    </row>
    <row r="5" spans="1:5">
      <c r="A5" s="4" t="s">
        <v>241</v>
      </c>
    </row>
    <row r="6" spans="1:5">
      <c r="A6" s="3" t="s">
        <v>239</v>
      </c>
    </row>
    <row r="7" spans="1:5">
      <c r="A7" s="4" t="s">
        <v>240</v>
      </c>
      <c r="B7" s="5" t="n">
        <v>3341572</v>
      </c>
      <c r="C7" s="5" t="n">
        <v>566356</v>
      </c>
      <c r="D7" s="5" t="n">
        <v>3341572</v>
      </c>
      <c r="E7" s="5" t="n">
        <v>566356</v>
      </c>
    </row>
    <row r="8" spans="1:5">
      <c r="A8" s="4" t="s">
        <v>242</v>
      </c>
    </row>
    <row r="9" spans="1:5">
      <c r="A9" s="3" t="s">
        <v>239</v>
      </c>
    </row>
    <row r="10" spans="1:5">
      <c r="A10" s="4" t="s">
        <v>240</v>
      </c>
      <c r="B10" s="5" t="n">
        <v>1346996</v>
      </c>
      <c r="C10" s="5" t="n">
        <v>271996</v>
      </c>
      <c r="D10" s="5" t="n">
        <v>1346996</v>
      </c>
      <c r="E10" s="5" t="n">
        <v>2719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3</v>
      </c>
      <c r="B1" s="2" t="s">
        <v>2</v>
      </c>
      <c r="C1" s="2" t="s">
        <v>25</v>
      </c>
    </row>
    <row r="2" spans="1:3">
      <c r="A2" s="3" t="s">
        <v>147</v>
      </c>
    </row>
    <row r="3" spans="1:3">
      <c r="A3" s="4" t="s">
        <v>33</v>
      </c>
      <c r="B3" s="7" t="n">
        <v>11645218</v>
      </c>
      <c r="C3" s="7" t="n">
        <v>11645218</v>
      </c>
    </row>
    <row r="4" spans="1:3">
      <c r="A4" s="4" t="s">
        <v>34</v>
      </c>
      <c r="B4" s="7" t="n">
        <v>9488051</v>
      </c>
      <c r="C4" s="7" t="n">
        <v>94880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4</v>
      </c>
      <c r="B1" s="2" t="s">
        <v>1</v>
      </c>
    </row>
    <row r="2" spans="1:3">
      <c r="B2" s="2" t="s">
        <v>2</v>
      </c>
      <c r="C2" s="2" t="s">
        <v>25</v>
      </c>
    </row>
    <row r="3" spans="1:3">
      <c r="A3" s="3" t="s">
        <v>147</v>
      </c>
    </row>
    <row r="4" spans="1:3">
      <c r="A4" s="4" t="s">
        <v>245</v>
      </c>
      <c r="B4" s="7" t="n">
        <v>403639</v>
      </c>
    </row>
    <row r="5" spans="1:3">
      <c r="A5" s="4" t="s">
        <v>246</v>
      </c>
      <c r="B5" s="5" t="n">
        <v>4027</v>
      </c>
    </row>
    <row r="6" spans="1:3">
      <c r="A6" s="4" t="s">
        <v>247</v>
      </c>
      <c r="B6" s="5" t="n">
        <v>407666</v>
      </c>
    </row>
    <row r="7" spans="1:3">
      <c r="A7" s="4" t="s">
        <v>248</v>
      </c>
      <c r="B7" s="5" t="n">
        <v>215976</v>
      </c>
      <c r="C7" s="7" t="n">
        <v>215976</v>
      </c>
    </row>
    <row r="8" spans="1:3">
      <c r="A8" s="4" t="s">
        <v>249</v>
      </c>
      <c r="B8" s="7" t="n">
        <v>191690</v>
      </c>
      <c r="C8" s="7" t="n">
        <v>1876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76"/>
    <col customWidth="1" max="6" min="6" width="80"/>
    <col customWidth="1" max="7" min="7" width="14"/>
  </cols>
  <sheetData>
    <row r="1" spans="1:7">
      <c r="A1" s="1" t="s">
        <v>250</v>
      </c>
      <c r="B1" s="2" t="s">
        <v>251</v>
      </c>
      <c r="C1" s="2" t="s">
        <v>64</v>
      </c>
      <c r="E1" s="2" t="s">
        <v>1</v>
      </c>
    </row>
    <row r="2" spans="1:7">
      <c r="B2" s="2" t="s">
        <v>252</v>
      </c>
      <c r="C2" s="2" t="s">
        <v>2</v>
      </c>
      <c r="D2" s="2" t="s">
        <v>65</v>
      </c>
      <c r="E2" s="2" t="s">
        <v>2</v>
      </c>
      <c r="F2" s="2" t="s">
        <v>65</v>
      </c>
      <c r="G2" s="2" t="s">
        <v>25</v>
      </c>
    </row>
    <row r="3" spans="1:7">
      <c r="A3" s="3" t="s">
        <v>253</v>
      </c>
    </row>
    <row r="4" spans="1:7">
      <c r="A4" s="4" t="s">
        <v>254</v>
      </c>
      <c r="C4" s="7" t="n">
        <v>1036333</v>
      </c>
      <c r="E4" s="7" t="n">
        <v>1036333</v>
      </c>
      <c r="G4" s="7" t="n">
        <v>1036333</v>
      </c>
    </row>
    <row r="5" spans="1:7">
      <c r="A5" s="4" t="s">
        <v>105</v>
      </c>
      <c r="C5" s="5" t="n">
        <v>2499</v>
      </c>
      <c r="D5" s="7" t="n">
        <v>178474</v>
      </c>
      <c r="E5" s="7" t="n">
        <v>4027</v>
      </c>
      <c r="F5" s="7" t="n">
        <v>180414</v>
      </c>
    </row>
    <row r="6" spans="1:7">
      <c r="A6" s="4" t="s">
        <v>255</v>
      </c>
      <c r="E6" s="4" t="s">
        <v>256</v>
      </c>
      <c r="F6" s="4" t="s">
        <v>257</v>
      </c>
    </row>
    <row r="7" spans="1:7">
      <c r="A7" s="4" t="s">
        <v>258</v>
      </c>
      <c r="E7" s="4" t="s">
        <v>259</v>
      </c>
    </row>
    <row r="8" spans="1:7">
      <c r="A8" s="4" t="s">
        <v>260</v>
      </c>
      <c r="C8" s="5" t="n">
        <v>407666</v>
      </c>
      <c r="E8" s="7" t="n">
        <v>407666</v>
      </c>
      <c r="G8" s="7" t="n">
        <v>403639</v>
      </c>
    </row>
    <row r="9" spans="1:7">
      <c r="A9" s="4" t="s">
        <v>261</v>
      </c>
      <c r="C9" s="7" t="n">
        <v>1036333</v>
      </c>
      <c r="E9" s="7" t="n">
        <v>1036333</v>
      </c>
    </row>
    <row r="10" spans="1:7">
      <c r="A10" s="4" t="s">
        <v>262</v>
      </c>
      <c r="F10" s="7" t="n">
        <v>210500</v>
      </c>
    </row>
    <row r="11" spans="1:7">
      <c r="A11" s="4" t="s">
        <v>263</v>
      </c>
      <c r="F11" s="7" t="n">
        <v>150000</v>
      </c>
    </row>
    <row r="12" spans="1:7">
      <c r="A12" s="4" t="s">
        <v>264</v>
      </c>
      <c r="B12" s="4" t="s">
        <v>26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6</v>
      </c>
      <c r="B1" s="2" t="s">
        <v>2</v>
      </c>
      <c r="C1" s="2" t="s">
        <v>25</v>
      </c>
    </row>
    <row r="2" spans="1:3">
      <c r="A2" s="3" t="s">
        <v>151</v>
      </c>
    </row>
    <row r="3" spans="1:3">
      <c r="A3" s="4" t="s">
        <v>267</v>
      </c>
      <c r="B3" s="7" t="n">
        <v>489606</v>
      </c>
      <c r="C3" s="7" t="n">
        <v>547254</v>
      </c>
    </row>
    <row r="4" spans="1:3">
      <c r="A4" s="4" t="s">
        <v>268</v>
      </c>
      <c r="B4" s="5" t="n">
        <v>162465</v>
      </c>
      <c r="C4" s="5" t="n">
        <v>222653</v>
      </c>
    </row>
    <row r="5" spans="1:3">
      <c r="A5" s="4" t="s">
        <v>269</v>
      </c>
      <c r="B5" s="7" t="n">
        <v>652071</v>
      </c>
      <c r="C5" s="7" t="n">
        <v>7699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70</v>
      </c>
      <c r="B1" s="2" t="s">
        <v>2</v>
      </c>
      <c r="C1" s="2" t="s">
        <v>25</v>
      </c>
      <c r="D1" s="2" t="s">
        <v>271</v>
      </c>
    </row>
    <row r="2" spans="1:4">
      <c r="A2" s="3" t="s">
        <v>272</v>
      </c>
    </row>
    <row r="3" spans="1:4">
      <c r="A3" s="4" t="s">
        <v>273</v>
      </c>
      <c r="C3" s="7" t="n">
        <v>685564</v>
      </c>
    </row>
    <row r="4" spans="1:4">
      <c r="A4" s="4" t="s">
        <v>274</v>
      </c>
      <c r="C4" s="5" t="n">
        <v>34071</v>
      </c>
    </row>
    <row r="5" spans="1:4">
      <c r="A5" s="4" t="s">
        <v>275</v>
      </c>
      <c r="C5" s="5" t="n">
        <v>651493</v>
      </c>
    </row>
    <row r="6" spans="1:4">
      <c r="A6" s="4" t="s">
        <v>276</v>
      </c>
      <c r="B6" s="4" t="s">
        <v>40</v>
      </c>
      <c r="C6" s="5" t="n">
        <v>183125</v>
      </c>
    </row>
    <row r="7" spans="1:4">
      <c r="A7" s="4" t="s">
        <v>277</v>
      </c>
      <c r="B7" s="5" t="n">
        <v>477735</v>
      </c>
      <c r="C7" s="5" t="n">
        <v>468368</v>
      </c>
    </row>
    <row r="8" spans="1:4">
      <c r="A8" s="4" t="s">
        <v>278</v>
      </c>
    </row>
    <row r="9" spans="1:4">
      <c r="A9" s="3" t="s">
        <v>272</v>
      </c>
    </row>
    <row r="10" spans="1:4">
      <c r="A10" s="4" t="s">
        <v>273</v>
      </c>
      <c r="B10" s="5" t="n">
        <v>500000</v>
      </c>
      <c r="C10" s="5" t="n">
        <v>500000</v>
      </c>
    </row>
    <row r="11" spans="1:4">
      <c r="A11" s="4" t="s">
        <v>274</v>
      </c>
      <c r="B11" s="5" t="n">
        <v>22265</v>
      </c>
      <c r="C11" s="5" t="n">
        <v>31632</v>
      </c>
      <c r="D11" s="7" t="n">
        <v>73971</v>
      </c>
    </row>
    <row r="12" spans="1:4">
      <c r="A12" s="4" t="s">
        <v>275</v>
      </c>
      <c r="B12" s="5" t="n">
        <v>477735</v>
      </c>
      <c r="C12" s="5" t="n">
        <v>468368</v>
      </c>
    </row>
    <row r="13" spans="1:4">
      <c r="A13" s="4" t="s">
        <v>276</v>
      </c>
      <c r="B13" s="4" t="s">
        <v>40</v>
      </c>
      <c r="C13" s="4" t="s">
        <v>40</v>
      </c>
    </row>
    <row r="14" spans="1:4">
      <c r="A14" s="4" t="s">
        <v>277</v>
      </c>
      <c r="B14" s="7" t="n">
        <v>477735</v>
      </c>
      <c r="C14" s="5" t="n">
        <v>468368</v>
      </c>
    </row>
    <row r="15" spans="1:4">
      <c r="A15" s="4" t="s">
        <v>279</v>
      </c>
    </row>
    <row r="16" spans="1:4">
      <c r="A16" s="3" t="s">
        <v>272</v>
      </c>
    </row>
    <row r="17" spans="1:4">
      <c r="A17" s="4" t="s">
        <v>273</v>
      </c>
      <c r="C17" s="5" t="n">
        <v>185564</v>
      </c>
    </row>
    <row r="18" spans="1:4">
      <c r="A18" s="4" t="s">
        <v>274</v>
      </c>
      <c r="C18" s="5" t="n">
        <v>2439</v>
      </c>
      <c r="D18" s="7" t="n">
        <v>23724</v>
      </c>
    </row>
    <row r="19" spans="1:4">
      <c r="A19" s="4" t="s">
        <v>275</v>
      </c>
      <c r="C19" s="5" t="n">
        <v>183125</v>
      </c>
    </row>
    <row r="20" spans="1:4">
      <c r="A20" s="4" t="s">
        <v>276</v>
      </c>
      <c r="C20" s="5" t="n">
        <v>183125</v>
      </c>
    </row>
    <row r="21" spans="1:4">
      <c r="A21" s="4" t="s">
        <v>277</v>
      </c>
      <c r="C21"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280</v>
      </c>
      <c r="B1" s="2" t="s">
        <v>281</v>
      </c>
      <c r="C1" s="2" t="s">
        <v>2</v>
      </c>
      <c r="D1" s="2" t="s">
        <v>65</v>
      </c>
      <c r="E1" s="2" t="s">
        <v>2</v>
      </c>
      <c r="F1" s="2" t="s">
        <v>65</v>
      </c>
    </row>
    <row r="2" spans="1:6">
      <c r="A2" s="3" t="s">
        <v>155</v>
      </c>
    </row>
    <row r="3" spans="1:6">
      <c r="A3" s="4" t="s">
        <v>282</v>
      </c>
      <c r="C3" s="7" t="n">
        <v>3740</v>
      </c>
      <c r="D3" s="7" t="n">
        <v>2337</v>
      </c>
      <c r="E3" s="7" t="n">
        <v>9601</v>
      </c>
      <c r="F3" s="7" t="n">
        <v>14230</v>
      </c>
    </row>
    <row r="4" spans="1:6">
      <c r="A4" s="4" t="s">
        <v>283</v>
      </c>
      <c r="C4" s="5" t="n">
        <v>4733</v>
      </c>
      <c r="D4" s="5" t="n">
        <v>35694</v>
      </c>
      <c r="E4" s="5" t="n">
        <v>25056</v>
      </c>
      <c r="F4" s="5" t="n">
        <v>40735</v>
      </c>
    </row>
    <row r="5" spans="1:6">
      <c r="A5" s="4" t="s">
        <v>284</v>
      </c>
      <c r="C5" s="5" t="n">
        <v>2499</v>
      </c>
      <c r="D5" s="5" t="n">
        <v>177433</v>
      </c>
      <c r="E5" s="5" t="n">
        <v>4027</v>
      </c>
      <c r="F5" s="5" t="n">
        <v>180414</v>
      </c>
    </row>
    <row r="6" spans="1:6">
      <c r="A6" s="4" t="s">
        <v>285</v>
      </c>
      <c r="C6" s="5" t="n">
        <v>261</v>
      </c>
      <c r="D6" s="5" t="n">
        <v>2249</v>
      </c>
      <c r="E6" s="5" t="n">
        <v>988</v>
      </c>
      <c r="F6" s="5" t="n">
        <v>2579</v>
      </c>
    </row>
    <row r="7" spans="1:6">
      <c r="A7" s="4" t="s">
        <v>286</v>
      </c>
      <c r="C7" s="5" t="n">
        <v>-653</v>
      </c>
      <c r="D7" s="5" t="n">
        <v>-528</v>
      </c>
      <c r="E7" s="5" t="n">
        <v>-928</v>
      </c>
      <c r="F7" s="5" t="n">
        <v>-693</v>
      </c>
    </row>
    <row r="8" spans="1:6">
      <c r="A8" s="4" t="s">
        <v>73</v>
      </c>
      <c r="B8" s="7" t="n">
        <v>5155</v>
      </c>
      <c r="C8" s="7" t="n">
        <v>10580</v>
      </c>
      <c r="D8" s="7" t="n">
        <v>217185</v>
      </c>
      <c r="E8" s="7" t="n">
        <v>38744</v>
      </c>
      <c r="F8" s="7" t="n">
        <v>237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6"/>
    <col customWidth="1" max="6" min="6" width="16"/>
    <col customWidth="1" max="7" min="7" width="16"/>
    <col customWidth="1" max="8" min="8" width="80"/>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287</v>
      </c>
      <c r="B1" s="2" t="s">
        <v>288</v>
      </c>
      <c r="C1" s="2" t="s">
        <v>281</v>
      </c>
      <c r="D1" s="2" t="s">
        <v>289</v>
      </c>
      <c r="E1" s="2" t="s">
        <v>290</v>
      </c>
      <c r="F1" s="2" t="s">
        <v>291</v>
      </c>
      <c r="G1" s="2" t="s">
        <v>292</v>
      </c>
      <c r="H1" s="2" t="s">
        <v>271</v>
      </c>
      <c r="I1" s="2" t="s">
        <v>293</v>
      </c>
      <c r="J1" s="2" t="s">
        <v>294</v>
      </c>
      <c r="K1" s="2" t="s">
        <v>2</v>
      </c>
      <c r="L1" s="2" t="s">
        <v>65</v>
      </c>
      <c r="M1" s="2" t="s">
        <v>2</v>
      </c>
      <c r="N1" s="2" t="s">
        <v>65</v>
      </c>
      <c r="O1" s="2" t="s">
        <v>25</v>
      </c>
      <c r="P1" s="2" t="s">
        <v>295</v>
      </c>
    </row>
    <row r="2" spans="1:16">
      <c r="A2" s="3" t="s">
        <v>296</v>
      </c>
    </row>
    <row r="3" spans="1:16">
      <c r="A3" s="4" t="s">
        <v>297</v>
      </c>
      <c r="O3" s="7" t="n">
        <v>34071</v>
      </c>
    </row>
    <row r="4" spans="1:16">
      <c r="A4" s="4" t="s">
        <v>298</v>
      </c>
      <c r="O4" s="5" t="n">
        <v>685564</v>
      </c>
    </row>
    <row r="5" spans="1:16">
      <c r="A5" s="4" t="s">
        <v>73</v>
      </c>
      <c r="C5" s="7" t="n">
        <v>5155</v>
      </c>
      <c r="K5" s="7" t="n">
        <v>10580</v>
      </c>
      <c r="L5" s="7" t="n">
        <v>217185</v>
      </c>
      <c r="M5" s="7" t="n">
        <v>38744</v>
      </c>
      <c r="N5" s="7" t="n">
        <v>237265</v>
      </c>
    </row>
    <row r="6" spans="1:16">
      <c r="A6" s="4" t="s">
        <v>299</v>
      </c>
      <c r="D6" s="7" t="n">
        <v>13477</v>
      </c>
    </row>
    <row r="7" spans="1:16">
      <c r="A7" s="4" t="s">
        <v>278</v>
      </c>
    </row>
    <row r="8" spans="1:16">
      <c r="A8" s="3" t="s">
        <v>296</v>
      </c>
    </row>
    <row r="9" spans="1:16">
      <c r="A9" s="4" t="s">
        <v>300</v>
      </c>
      <c r="H9" s="7" t="n">
        <v>500000</v>
      </c>
    </row>
    <row r="10" spans="1:16">
      <c r="A10" s="4" t="s">
        <v>301</v>
      </c>
      <c r="H10" s="4" t="s">
        <v>302</v>
      </c>
    </row>
    <row r="11" spans="1:16">
      <c r="A11" s="4" t="s">
        <v>303</v>
      </c>
      <c r="H11" s="4" t="s">
        <v>304</v>
      </c>
    </row>
    <row r="12" spans="1:16">
      <c r="A12" s="4" t="s">
        <v>297</v>
      </c>
      <c r="H12" s="7" t="n">
        <v>73971</v>
      </c>
      <c r="K12" s="5" t="n">
        <v>22265</v>
      </c>
      <c r="M12" s="5" t="n">
        <v>22265</v>
      </c>
      <c r="O12" s="5" t="n">
        <v>31632</v>
      </c>
    </row>
    <row r="13" spans="1:16">
      <c r="A13" s="4" t="s">
        <v>305</v>
      </c>
      <c r="H13" s="4" t="s">
        <v>306</v>
      </c>
    </row>
    <row r="14" spans="1:16">
      <c r="A14" s="4" t="s">
        <v>298</v>
      </c>
      <c r="K14" s="7" t="n">
        <v>500000</v>
      </c>
      <c r="M14" s="7" t="n">
        <v>500000</v>
      </c>
      <c r="O14" s="5" t="n">
        <v>500000</v>
      </c>
    </row>
    <row r="15" spans="1:16">
      <c r="A15" s="4" t="s">
        <v>279</v>
      </c>
    </row>
    <row r="16" spans="1:16">
      <c r="A16" s="3" t="s">
        <v>296</v>
      </c>
    </row>
    <row r="17" spans="1:16">
      <c r="A17" s="4" t="s">
        <v>300</v>
      </c>
      <c r="G17" s="7" t="n">
        <v>250180</v>
      </c>
    </row>
    <row r="18" spans="1:16">
      <c r="A18" s="4" t="s">
        <v>301</v>
      </c>
      <c r="F18" s="4" t="s">
        <v>307</v>
      </c>
      <c r="G18" s="4" t="s">
        <v>307</v>
      </c>
      <c r="H18" s="4" t="s">
        <v>304</v>
      </c>
    </row>
    <row r="19" spans="1:16">
      <c r="A19" s="4" t="s">
        <v>297</v>
      </c>
      <c r="H19" s="7" t="n">
        <v>23724</v>
      </c>
      <c r="O19" s="5" t="n">
        <v>2439</v>
      </c>
    </row>
    <row r="20" spans="1:16">
      <c r="A20" s="4" t="s">
        <v>305</v>
      </c>
      <c r="C20" s="4" t="s">
        <v>308</v>
      </c>
      <c r="E20" s="4" t="s">
        <v>309</v>
      </c>
      <c r="F20" s="4" t="s">
        <v>310</v>
      </c>
      <c r="G20" s="4" t="s">
        <v>311</v>
      </c>
      <c r="I20" s="4" t="s">
        <v>312</v>
      </c>
      <c r="J20" s="4" t="s">
        <v>313</v>
      </c>
    </row>
    <row r="21" spans="1:16">
      <c r="A21" s="4" t="s">
        <v>314</v>
      </c>
      <c r="J21" s="7" t="n">
        <v>250180</v>
      </c>
    </row>
    <row r="22" spans="1:16">
      <c r="A22" s="4" t="s">
        <v>315</v>
      </c>
      <c r="B22" s="4" t="s">
        <v>316</v>
      </c>
      <c r="H22" s="4" t="s">
        <v>317</v>
      </c>
    </row>
    <row r="23" spans="1:16">
      <c r="A23" s="4" t="s">
        <v>298</v>
      </c>
      <c r="O23" s="7" t="n">
        <v>185564</v>
      </c>
    </row>
    <row r="24" spans="1:16">
      <c r="A24" s="4" t="s">
        <v>318</v>
      </c>
      <c r="F24" s="7" t="n">
        <v>25384</v>
      </c>
    </row>
    <row r="25" spans="1:16">
      <c r="A25" s="4" t="s">
        <v>319</v>
      </c>
      <c r="F25" s="4" t="s">
        <v>320</v>
      </c>
    </row>
    <row r="26" spans="1:16">
      <c r="A26" s="4" t="s">
        <v>321</v>
      </c>
      <c r="I26" s="7" t="n">
        <v>185564</v>
      </c>
    </row>
    <row r="27" spans="1:16">
      <c r="A27" s="4" t="s">
        <v>322</v>
      </c>
      <c r="B27" s="7" t="n">
        <v>13250</v>
      </c>
      <c r="C27" s="7" t="n">
        <v>5000</v>
      </c>
      <c r="E27" s="7" t="n">
        <v>5000</v>
      </c>
      <c r="F27" s="7" t="n">
        <v>5000</v>
      </c>
      <c r="I27" s="7" t="n">
        <v>10000</v>
      </c>
    </row>
    <row r="28" spans="1:16">
      <c r="A28" s="4" t="s">
        <v>323</v>
      </c>
    </row>
    <row r="29" spans="1:16">
      <c r="A29" s="3" t="s">
        <v>296</v>
      </c>
    </row>
    <row r="30" spans="1:16">
      <c r="A30" s="4" t="s">
        <v>298</v>
      </c>
      <c r="P30" s="7" t="n">
        <v>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324</v>
      </c>
      <c r="B1" s="2" t="s">
        <v>325</v>
      </c>
      <c r="C1" s="2" t="s">
        <v>326</v>
      </c>
      <c r="D1" s="2" t="s">
        <v>327</v>
      </c>
    </row>
    <row r="2" spans="1:4">
      <c r="A2" s="3" t="s">
        <v>328</v>
      </c>
    </row>
    <row r="3" spans="1:4">
      <c r="A3" s="4" t="s">
        <v>329</v>
      </c>
      <c r="C3" s="4" t="s">
        <v>330</v>
      </c>
      <c r="D3" s="4" t="s">
        <v>331</v>
      </c>
    </row>
    <row r="4" spans="1:4">
      <c r="A4" s="4" t="s">
        <v>332</v>
      </c>
      <c r="C4" s="7" t="n">
        <v>12500</v>
      </c>
      <c r="D4" s="7" t="n">
        <v>180000</v>
      </c>
    </row>
    <row r="5" spans="1:4">
      <c r="A5" s="4" t="s">
        <v>333</v>
      </c>
    </row>
    <row r="6" spans="1:4">
      <c r="A6" s="3" t="s">
        <v>328</v>
      </c>
    </row>
    <row r="7" spans="1:4">
      <c r="A7" s="4" t="s">
        <v>329</v>
      </c>
      <c r="B7" s="4" t="s">
        <v>334</v>
      </c>
    </row>
    <row r="8" spans="1:4">
      <c r="A8" s="4" t="s">
        <v>332</v>
      </c>
      <c r="B8" s="7"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7"/>
  </cols>
  <sheetData>
    <row r="1" spans="1:2">
      <c r="A1" s="1" t="s">
        <v>335</v>
      </c>
      <c r="B1" s="2" t="s">
        <v>1</v>
      </c>
    </row>
    <row r="2" spans="1:2">
      <c r="B2" s="2" t="s">
        <v>336</v>
      </c>
    </row>
    <row r="3" spans="1:2">
      <c r="A3" s="3" t="s">
        <v>337</v>
      </c>
    </row>
    <row r="4" spans="1:2">
      <c r="A4" s="4" t="s">
        <v>338</v>
      </c>
      <c r="B4" s="5" t="n">
        <v>1346996</v>
      </c>
    </row>
    <row r="5" spans="1:2">
      <c r="A5" s="4" t="s">
        <v>339</v>
      </c>
      <c r="B5" s="5" t="n">
        <v>1346996</v>
      </c>
    </row>
    <row r="6" spans="1:2">
      <c r="A6" s="4" t="s">
        <v>340</v>
      </c>
      <c r="B6" s="5" t="n">
        <v>1346996</v>
      </c>
    </row>
    <row r="7" spans="1:2">
      <c r="A7" s="3" t="s">
        <v>341</v>
      </c>
    </row>
    <row r="8" spans="1:2">
      <c r="A8" s="4" t="s">
        <v>342</v>
      </c>
      <c r="B8" s="8" t="n">
        <v>2.37</v>
      </c>
    </row>
    <row r="9" spans="1:2">
      <c r="A9" s="4" t="s">
        <v>343</v>
      </c>
      <c r="B9" s="11" t="n">
        <v>2.37</v>
      </c>
    </row>
    <row r="10" spans="1:2">
      <c r="A10" s="4" t="s">
        <v>344</v>
      </c>
      <c r="B10" s="8" t="n">
        <v>2.37</v>
      </c>
    </row>
    <row r="11" spans="1:2">
      <c r="A11" s="3" t="s">
        <v>345</v>
      </c>
    </row>
    <row r="12" spans="1:2">
      <c r="A12" s="4" t="s">
        <v>342</v>
      </c>
      <c r="B12" s="4" t="s">
        <v>346</v>
      </c>
    </row>
    <row r="13" spans="1:2">
      <c r="A13" s="4" t="s">
        <v>343</v>
      </c>
      <c r="B13" s="4" t="s">
        <v>347</v>
      </c>
    </row>
    <row r="14" spans="1:2">
      <c r="A14" s="4" t="s">
        <v>344</v>
      </c>
      <c r="B14" s="4" t="s">
        <v>347</v>
      </c>
    </row>
    <row r="15" spans="1:2">
      <c r="A15" s="3" t="s">
        <v>348</v>
      </c>
    </row>
    <row r="16" spans="1:2">
      <c r="A16" s="4" t="s">
        <v>342</v>
      </c>
      <c r="B16" s="8" t="n">
        <v>0.53</v>
      </c>
    </row>
    <row r="17" spans="1:2">
      <c r="A17" s="4" t="s">
        <v>343</v>
      </c>
      <c r="B17" s="11" t="n">
        <v>0.53</v>
      </c>
    </row>
    <row r="18" spans="1:2">
      <c r="A18" s="4" t="s">
        <v>344</v>
      </c>
      <c r="B18" s="8" t="n">
        <v>0.53</v>
      </c>
    </row>
    <row r="19" spans="1:2">
      <c r="A19" s="3" t="s">
        <v>349</v>
      </c>
    </row>
    <row r="20" spans="1:2">
      <c r="A20" s="4" t="s">
        <v>350</v>
      </c>
      <c r="B20" s="4" t="s">
        <v>40</v>
      </c>
    </row>
    <row r="21" spans="1:2">
      <c r="A21" s="4" t="s">
        <v>351</v>
      </c>
      <c r="B21" s="4"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8636</v>
      </c>
      <c r="C4" s="7" t="n">
        <v>118737</v>
      </c>
      <c r="D4" s="7" t="n">
        <v>79254</v>
      </c>
      <c r="E4" s="7" t="n">
        <v>212087</v>
      </c>
    </row>
    <row r="5" spans="1:5">
      <c r="A5" s="4" t="s">
        <v>68</v>
      </c>
      <c r="B5" s="5" t="n">
        <v>149889</v>
      </c>
      <c r="C5" s="5" t="n">
        <v>290985</v>
      </c>
      <c r="D5" s="5" t="n">
        <v>375383</v>
      </c>
      <c r="E5" s="5" t="n">
        <v>326092</v>
      </c>
    </row>
    <row r="6" spans="1:5">
      <c r="A6" s="4" t="s">
        <v>69</v>
      </c>
      <c r="B6" s="5" t="n">
        <v>157326</v>
      </c>
      <c r="C6" s="5" t="n">
        <v>137846</v>
      </c>
      <c r="D6" s="5" t="n">
        <v>383513</v>
      </c>
      <c r="E6" s="5" t="n">
        <v>174103</v>
      </c>
    </row>
    <row r="7" spans="1:5">
      <c r="A7" s="4" t="s">
        <v>70</v>
      </c>
      <c r="B7" s="5" t="n">
        <v>117368</v>
      </c>
      <c r="C7" s="5" t="n">
        <v>113999</v>
      </c>
      <c r="D7" s="5" t="n">
        <v>202131</v>
      </c>
      <c r="E7" s="5" t="n">
        <v>156869</v>
      </c>
    </row>
    <row r="8" spans="1:5">
      <c r="A8" s="4" t="s">
        <v>71</v>
      </c>
      <c r="B8" s="4" t="s">
        <v>40</v>
      </c>
      <c r="C8" s="5" t="n">
        <v>-128000</v>
      </c>
      <c r="D8" s="4" t="s">
        <v>40</v>
      </c>
      <c r="E8" s="5" t="n">
        <v>-128000</v>
      </c>
    </row>
    <row r="9" spans="1:5">
      <c r="A9" s="4" t="s">
        <v>72</v>
      </c>
      <c r="B9" s="5" t="n">
        <v>-463219</v>
      </c>
      <c r="C9" s="5" t="n">
        <v>-533567</v>
      </c>
      <c r="D9" s="5" t="n">
        <v>-1040281</v>
      </c>
      <c r="E9" s="5" t="n">
        <v>-741151</v>
      </c>
    </row>
    <row r="10" spans="1:5">
      <c r="A10" s="4" t="s">
        <v>73</v>
      </c>
      <c r="B10" s="5" t="n">
        <v>10580</v>
      </c>
      <c r="C10" s="5" t="n">
        <v>217185</v>
      </c>
      <c r="D10" s="5" t="n">
        <v>38744</v>
      </c>
      <c r="E10" s="5" t="n">
        <v>237265</v>
      </c>
    </row>
    <row r="11" spans="1:5">
      <c r="A11" s="4" t="s">
        <v>74</v>
      </c>
      <c r="B11" s="5" t="n">
        <v>-473799</v>
      </c>
      <c r="C11" s="5" t="n">
        <v>-750752</v>
      </c>
      <c r="D11" s="5" t="n">
        <v>-1079025</v>
      </c>
      <c r="E11" s="5" t="n">
        <v>-978416</v>
      </c>
    </row>
    <row r="12" spans="1:5">
      <c r="A12" s="3" t="s">
        <v>75</v>
      </c>
    </row>
    <row r="13" spans="1:5">
      <c r="A13" s="4" t="s">
        <v>76</v>
      </c>
      <c r="B13" s="5" t="n">
        <v>2857</v>
      </c>
      <c r="C13" s="5" t="n">
        <v>-22528</v>
      </c>
      <c r="D13" s="5" t="n">
        <v>10421</v>
      </c>
      <c r="E13" s="5" t="n">
        <v>-53784</v>
      </c>
    </row>
    <row r="14" spans="1:5">
      <c r="A14" s="4" t="s">
        <v>77</v>
      </c>
      <c r="B14" s="7" t="n">
        <v>-470942</v>
      </c>
      <c r="C14" s="7" t="n">
        <v>-773280</v>
      </c>
      <c r="D14" s="7" t="n">
        <v>-1068604</v>
      </c>
      <c r="E14" s="7" t="n">
        <v>-1032200</v>
      </c>
    </row>
    <row r="15" spans="1:5">
      <c r="A15" s="4" t="s">
        <v>78</v>
      </c>
      <c r="B15" s="8" t="n">
        <v>-0.02</v>
      </c>
      <c r="C15" s="8" t="n">
        <v>-0.05</v>
      </c>
      <c r="D15" s="8" t="n">
        <v>-0.06</v>
      </c>
      <c r="E15" s="8" t="n">
        <v>-0.06</v>
      </c>
    </row>
    <row r="16" spans="1:5">
      <c r="A16" s="4" t="s">
        <v>79</v>
      </c>
      <c r="B16" s="5" t="n">
        <v>19574709</v>
      </c>
      <c r="C16" s="5" t="n">
        <v>16621904</v>
      </c>
      <c r="D16" s="5" t="n">
        <v>19253245</v>
      </c>
      <c r="E16" s="5" t="n">
        <v>16474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7"/>
  </cols>
  <sheetData>
    <row r="1" spans="1:2">
      <c r="A1" s="1" t="s">
        <v>352</v>
      </c>
      <c r="B1" s="2" t="s">
        <v>1</v>
      </c>
    </row>
    <row r="2" spans="1:2">
      <c r="B2" s="2" t="s">
        <v>336</v>
      </c>
    </row>
    <row r="3" spans="1:2">
      <c r="A3" s="3" t="s">
        <v>353</v>
      </c>
    </row>
    <row r="4" spans="1:2">
      <c r="A4" s="4" t="s">
        <v>338</v>
      </c>
      <c r="B4" s="5" t="n">
        <v>2696040</v>
      </c>
    </row>
    <row r="5" spans="1:2">
      <c r="A5" s="4" t="s">
        <v>354</v>
      </c>
      <c r="B5" s="5" t="n">
        <v>645532</v>
      </c>
    </row>
    <row r="6" spans="1:2">
      <c r="A6" s="4" t="s">
        <v>339</v>
      </c>
      <c r="B6" s="5" t="n">
        <v>3341572</v>
      </c>
    </row>
    <row r="7" spans="1:2">
      <c r="A7" s="4" t="s">
        <v>340</v>
      </c>
      <c r="B7" s="5" t="n">
        <v>3341572</v>
      </c>
    </row>
    <row r="8" spans="1:2">
      <c r="A8" s="3" t="s">
        <v>341</v>
      </c>
    </row>
    <row r="9" spans="1:2">
      <c r="A9" s="4" t="s">
        <v>355</v>
      </c>
      <c r="B9" s="8" t="n">
        <v>2.08</v>
      </c>
    </row>
    <row r="10" spans="1:2">
      <c r="A10" s="4" t="s">
        <v>356</v>
      </c>
      <c r="B10" s="11" t="n">
        <v>3.25</v>
      </c>
    </row>
    <row r="11" spans="1:2">
      <c r="A11" s="4" t="s">
        <v>357</v>
      </c>
      <c r="B11" s="11" t="n">
        <v>2.88</v>
      </c>
    </row>
    <row r="12" spans="1:2">
      <c r="A12" s="4" t="s">
        <v>358</v>
      </c>
      <c r="B12" s="8" t="n">
        <v>2.88</v>
      </c>
    </row>
    <row r="13" spans="1:2">
      <c r="A13" s="3" t="s">
        <v>345</v>
      </c>
    </row>
    <row r="14" spans="1:2">
      <c r="A14" s="4" t="s">
        <v>342</v>
      </c>
      <c r="B14" s="4" t="s">
        <v>359</v>
      </c>
    </row>
    <row r="15" spans="1:2">
      <c r="A15" s="4" t="s">
        <v>343</v>
      </c>
      <c r="B15" s="4" t="s">
        <v>360</v>
      </c>
    </row>
    <row r="16" spans="1:2">
      <c r="A16" s="4" t="s">
        <v>344</v>
      </c>
      <c r="B16" s="4" t="s">
        <v>360</v>
      </c>
    </row>
    <row r="17" spans="1:2">
      <c r="A17" s="3" t="s">
        <v>349</v>
      </c>
    </row>
    <row r="18" spans="1:2">
      <c r="A18" s="4" t="s">
        <v>350</v>
      </c>
      <c r="B18" s="4" t="s">
        <v>40</v>
      </c>
    </row>
    <row r="19" spans="1:2">
      <c r="A19" s="4" t="s">
        <v>351</v>
      </c>
      <c r="B19" s="4" t="s">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1"/>
    <col customWidth="1" max="2" min="2" width="27"/>
    <col customWidth="1" max="3" min="3" width="80"/>
    <col customWidth="1" max="4" min="4" width="80"/>
    <col customWidth="1" max="5" min="5" width="21"/>
    <col customWidth="1" max="6" min="6" width="27"/>
    <col customWidth="1" max="7" min="7" width="21"/>
    <col customWidth="1" max="8" min="8" width="26"/>
    <col customWidth="1" max="9" min="9" width="27"/>
    <col customWidth="1" max="10" min="10" width="20"/>
  </cols>
  <sheetData>
    <row r="1" spans="1:10">
      <c r="A1" s="1" t="s">
        <v>361</v>
      </c>
      <c r="B1" s="2" t="s">
        <v>64</v>
      </c>
      <c r="F1" s="2" t="s">
        <v>1</v>
      </c>
    </row>
    <row r="2" spans="1:10">
      <c r="B2" s="2" t="s">
        <v>362</v>
      </c>
      <c r="C2" s="2" t="s">
        <v>219</v>
      </c>
      <c r="D2" s="2" t="s">
        <v>220</v>
      </c>
      <c r="E2" s="2" t="s">
        <v>363</v>
      </c>
      <c r="F2" s="2" t="s">
        <v>362</v>
      </c>
      <c r="G2" s="2" t="s">
        <v>363</v>
      </c>
      <c r="H2" s="2" t="s">
        <v>222</v>
      </c>
      <c r="I2" s="2" t="s">
        <v>364</v>
      </c>
      <c r="J2" s="2" t="s">
        <v>365</v>
      </c>
    </row>
    <row r="3" spans="1:10">
      <c r="A3" s="3" t="s">
        <v>366</v>
      </c>
    </row>
    <row r="4" spans="1:10">
      <c r="A4" s="4" t="s">
        <v>62</v>
      </c>
      <c r="B4" s="5" t="n">
        <v>19574709</v>
      </c>
      <c r="F4" s="5" t="n">
        <v>19574709</v>
      </c>
      <c r="J4" s="5" t="n">
        <v>18886497</v>
      </c>
    </row>
    <row r="5" spans="1:10">
      <c r="A5" s="4" t="s">
        <v>61</v>
      </c>
      <c r="B5" s="5" t="n">
        <v>19574709</v>
      </c>
      <c r="F5" s="5" t="n">
        <v>19574709</v>
      </c>
      <c r="I5" s="5" t="n">
        <v>53788</v>
      </c>
      <c r="J5" s="5" t="n">
        <v>18886497</v>
      </c>
    </row>
    <row r="6" spans="1:10">
      <c r="A6" s="4" t="s">
        <v>367</v>
      </c>
      <c r="B6" s="7" t="n">
        <v>0</v>
      </c>
      <c r="E6" s="7" t="n">
        <v>0</v>
      </c>
      <c r="F6" s="7" t="n">
        <v>133282</v>
      </c>
      <c r="G6" s="7" t="n">
        <v>0</v>
      </c>
    </row>
    <row r="7" spans="1:10">
      <c r="A7" s="4" t="s">
        <v>368</v>
      </c>
      <c r="I7" s="7" t="n">
        <v>83338</v>
      </c>
    </row>
    <row r="8" spans="1:10">
      <c r="A8" s="4" t="s">
        <v>369</v>
      </c>
    </row>
    <row r="9" spans="1:10">
      <c r="A9" s="3" t="s">
        <v>366</v>
      </c>
    </row>
    <row r="10" spans="1:10">
      <c r="A10" s="4" t="s">
        <v>370</v>
      </c>
      <c r="F10" s="4" t="s">
        <v>320</v>
      </c>
    </row>
    <row r="11" spans="1:10">
      <c r="A11" s="4" t="s">
        <v>371</v>
      </c>
      <c r="F11" s="5" t="n">
        <v>1957471</v>
      </c>
    </row>
    <row r="12" spans="1:10">
      <c r="A12" s="4" t="s">
        <v>226</v>
      </c>
    </row>
    <row r="13" spans="1:10">
      <c r="A13" s="3" t="s">
        <v>366</v>
      </c>
    </row>
    <row r="14" spans="1:10">
      <c r="A14" s="4" t="s">
        <v>227</v>
      </c>
      <c r="C14" s="4" t="s">
        <v>372</v>
      </c>
      <c r="D14" s="4" t="s">
        <v>372</v>
      </c>
    </row>
    <row r="15" spans="1:10">
      <c r="A15" s="4" t="s">
        <v>373</v>
      </c>
      <c r="C15" s="5" t="n">
        <v>634424</v>
      </c>
      <c r="D15" s="5" t="n">
        <v>634424</v>
      </c>
    </row>
    <row r="16" spans="1:10">
      <c r="A16" s="4" t="s">
        <v>374</v>
      </c>
      <c r="C16" s="8" t="n">
        <v>1.32</v>
      </c>
      <c r="H16" s="9" t="n">
        <v>1.75</v>
      </c>
    </row>
    <row r="17" spans="1:10">
      <c r="A17" s="4" t="s">
        <v>231</v>
      </c>
      <c r="C17" s="7" t="n">
        <v>834252</v>
      </c>
      <c r="D17" s="10" t="n">
        <v>1110242</v>
      </c>
    </row>
    <row r="18" spans="1:10">
      <c r="A18" s="4" t="s">
        <v>232</v>
      </c>
      <c r="C18" s="7" t="n">
        <v>814078</v>
      </c>
      <c r="D18" s="10" t="n">
        <v>108341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75</v>
      </c>
      <c r="B1" s="2" t="s">
        <v>64</v>
      </c>
      <c r="D1" s="2" t="s">
        <v>1</v>
      </c>
    </row>
    <row r="2" spans="1:5">
      <c r="B2" s="2" t="s">
        <v>2</v>
      </c>
      <c r="C2" s="2" t="s">
        <v>65</v>
      </c>
      <c r="D2" s="2" t="s">
        <v>2</v>
      </c>
      <c r="E2" s="2" t="s">
        <v>65</v>
      </c>
    </row>
    <row r="3" spans="1:5">
      <c r="A3" s="3" t="s">
        <v>166</v>
      </c>
    </row>
    <row r="4" spans="1:5">
      <c r="A4" s="4" t="s">
        <v>376</v>
      </c>
      <c r="B4" s="7" t="n">
        <v>1889</v>
      </c>
      <c r="C4" s="7" t="n">
        <v>67188</v>
      </c>
      <c r="D4" s="7" t="n">
        <v>5303</v>
      </c>
      <c r="E4" s="7" t="n">
        <v>116374</v>
      </c>
    </row>
    <row r="5" spans="1:5">
      <c r="A5" s="4" t="s">
        <v>377</v>
      </c>
      <c r="B5" s="5" t="n">
        <v>32222</v>
      </c>
      <c r="C5" s="5" t="n">
        <v>43824</v>
      </c>
      <c r="D5" s="5" t="n">
        <v>69426</v>
      </c>
      <c r="E5" s="5" t="n">
        <v>81678</v>
      </c>
    </row>
    <row r="6" spans="1:5">
      <c r="A6" s="4" t="s">
        <v>378</v>
      </c>
      <c r="B6" s="5" t="n">
        <v>4525</v>
      </c>
      <c r="C6" s="5" t="n">
        <v>3975</v>
      </c>
      <c r="D6" s="5" t="n">
        <v>4525</v>
      </c>
      <c r="E6" s="5" t="n">
        <v>6535</v>
      </c>
    </row>
    <row r="7" spans="1:5">
      <c r="A7" s="4" t="s">
        <v>379</v>
      </c>
      <c r="B7" s="4" t="s">
        <v>40</v>
      </c>
      <c r="C7" s="5" t="n">
        <v>3750</v>
      </c>
      <c r="D7" s="4" t="s">
        <v>40</v>
      </c>
      <c r="E7" s="5" t="n">
        <v>7500</v>
      </c>
    </row>
    <row r="8" spans="1:5">
      <c r="A8" s="4" t="s">
        <v>380</v>
      </c>
      <c r="B8" s="7" t="n">
        <v>38636</v>
      </c>
      <c r="C8" s="7" t="n">
        <v>118737</v>
      </c>
      <c r="D8" s="7" t="n">
        <v>79254</v>
      </c>
      <c r="E8" s="7" t="n">
        <v>2120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381</v>
      </c>
      <c r="B1" s="2" t="s">
        <v>64</v>
      </c>
      <c r="D1" s="2" t="s">
        <v>1</v>
      </c>
    </row>
    <row r="2" spans="1:6">
      <c r="B2" s="2" t="s">
        <v>2</v>
      </c>
      <c r="C2" s="2" t="s">
        <v>65</v>
      </c>
      <c r="D2" s="2" t="s">
        <v>2</v>
      </c>
      <c r="E2" s="2" t="s">
        <v>65</v>
      </c>
      <c r="F2" s="2" t="s">
        <v>25</v>
      </c>
    </row>
    <row r="3" spans="1:6">
      <c r="A3" s="3" t="s">
        <v>382</v>
      </c>
    </row>
    <row r="4" spans="1:6">
      <c r="A4" s="4" t="s">
        <v>70</v>
      </c>
      <c r="B4" s="7" t="n">
        <v>15670</v>
      </c>
      <c r="C4" s="7" t="n">
        <v>9227</v>
      </c>
      <c r="D4" s="7" t="n">
        <v>29911</v>
      </c>
      <c r="E4" s="7" t="n">
        <v>18472</v>
      </c>
    </row>
    <row r="5" spans="1:6">
      <c r="A5" s="4" t="s">
        <v>383</v>
      </c>
      <c r="B5" s="5" t="n">
        <v>1540</v>
      </c>
      <c r="C5" s="5" t="n">
        <v>1538</v>
      </c>
      <c r="D5" s="5" t="n">
        <v>3079</v>
      </c>
      <c r="E5" s="5" t="n">
        <v>3079</v>
      </c>
    </row>
    <row r="6" spans="1:6">
      <c r="A6" s="4" t="s">
        <v>384</v>
      </c>
      <c r="B6" s="5" t="n">
        <v>1540</v>
      </c>
      <c r="D6" s="5" t="n">
        <v>1540</v>
      </c>
      <c r="F6" s="7" t="n">
        <v>0</v>
      </c>
    </row>
    <row r="7" spans="1:6">
      <c r="A7" s="4" t="s">
        <v>385</v>
      </c>
      <c r="B7" s="5" t="n">
        <v>7040</v>
      </c>
      <c r="C7" s="5" t="n">
        <v>25000</v>
      </c>
      <c r="D7" s="5" t="n">
        <v>23540</v>
      </c>
      <c r="E7" s="5" t="n">
        <v>25000</v>
      </c>
    </row>
    <row r="8" spans="1:6">
      <c r="A8" s="4" t="s">
        <v>68</v>
      </c>
      <c r="B8" s="5" t="n">
        <v>149889</v>
      </c>
      <c r="C8" s="5" t="n">
        <v>290985</v>
      </c>
      <c r="D8" s="7" t="n">
        <v>375383</v>
      </c>
      <c r="E8" s="5" t="n">
        <v>326092</v>
      </c>
    </row>
    <row r="9" spans="1:6">
      <c r="A9" s="4" t="s">
        <v>386</v>
      </c>
      <c r="D9" s="4" t="s">
        <v>387</v>
      </c>
    </row>
    <row r="10" spans="1:6">
      <c r="A10" s="4" t="s">
        <v>388</v>
      </c>
      <c r="B10" s="7" t="n">
        <v>15000</v>
      </c>
    </row>
    <row r="11" spans="1:6">
      <c r="A11" s="4" t="s">
        <v>389</v>
      </c>
      <c r="D11" s="7" t="n">
        <v>350000</v>
      </c>
    </row>
    <row r="12" spans="1:6">
      <c r="A12" s="4" t="s">
        <v>390</v>
      </c>
      <c r="B12" s="4" t="s">
        <v>391</v>
      </c>
      <c r="D12" s="4" t="s">
        <v>391</v>
      </c>
    </row>
    <row r="13" spans="1:6">
      <c r="A13" s="4" t="s">
        <v>392</v>
      </c>
    </row>
    <row r="14" spans="1:6">
      <c r="A14" s="3" t="s">
        <v>382</v>
      </c>
    </row>
    <row r="15" spans="1:6">
      <c r="A15" s="4" t="s">
        <v>384</v>
      </c>
      <c r="B15" s="7" t="n">
        <v>8306</v>
      </c>
      <c r="D15" s="7" t="n">
        <v>8306</v>
      </c>
      <c r="F15" s="5" t="n">
        <v>0</v>
      </c>
    </row>
    <row r="16" spans="1:6">
      <c r="A16" s="4" t="s">
        <v>393</v>
      </c>
    </row>
    <row r="17" spans="1:6">
      <c r="A17" s="3" t="s">
        <v>382</v>
      </c>
    </row>
    <row r="18" spans="1:6">
      <c r="A18" s="4" t="s">
        <v>384</v>
      </c>
      <c r="B18" s="5" t="n">
        <v>0</v>
      </c>
      <c r="D18" s="5" t="n">
        <v>0</v>
      </c>
      <c r="F18" s="5" t="n">
        <v>0</v>
      </c>
    </row>
    <row r="19" spans="1:6">
      <c r="A19" s="4" t="s">
        <v>68</v>
      </c>
      <c r="B19" s="5" t="n">
        <v>45000</v>
      </c>
      <c r="C19" s="7" t="n">
        <v>60000</v>
      </c>
      <c r="D19" s="5" t="n">
        <v>60000</v>
      </c>
      <c r="E19" s="7" t="n">
        <v>60000</v>
      </c>
    </row>
    <row r="20" spans="1:6">
      <c r="A20" s="4" t="s">
        <v>394</v>
      </c>
      <c r="D20" s="5" t="n">
        <v>162000</v>
      </c>
    </row>
    <row r="21" spans="1:6">
      <c r="A21" s="4" t="s">
        <v>395</v>
      </c>
    </row>
    <row r="22" spans="1:6">
      <c r="A22" s="3" t="s">
        <v>382</v>
      </c>
    </row>
    <row r="23" spans="1:6">
      <c r="A23" s="4" t="s">
        <v>384</v>
      </c>
      <c r="B23" s="7" t="n">
        <v>0</v>
      </c>
      <c r="D23" s="5" t="n">
        <v>0</v>
      </c>
      <c r="F23" s="7" t="n">
        <v>0</v>
      </c>
    </row>
    <row r="24" spans="1:6">
      <c r="A24" s="4" t="s">
        <v>396</v>
      </c>
      <c r="D24" s="7" t="n">
        <v>8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20"/>
    <col customWidth="1" max="6" min="6" width="39"/>
  </cols>
  <sheetData>
    <row r="1" spans="1:6">
      <c r="A1" s="1" t="s">
        <v>80</v>
      </c>
      <c r="B1" s="2" t="s">
        <v>81</v>
      </c>
      <c r="C1" s="2" t="s">
        <v>82</v>
      </c>
      <c r="D1" s="2" t="s">
        <v>83</v>
      </c>
      <c r="E1" s="2" t="s">
        <v>84</v>
      </c>
      <c r="F1" s="2" t="s">
        <v>85</v>
      </c>
    </row>
    <row r="2" spans="1:6">
      <c r="A2" s="4" t="s">
        <v>86</v>
      </c>
      <c r="B2" s="7" t="n">
        <v>16806804</v>
      </c>
      <c r="C2" s="7" t="n">
        <v>20927360</v>
      </c>
      <c r="D2" s="7" t="n">
        <v>-28429</v>
      </c>
      <c r="E2" s="7" t="n">
        <v>-4125855</v>
      </c>
      <c r="F2" s="7" t="n">
        <v>33728</v>
      </c>
    </row>
    <row r="3" spans="1:6">
      <c r="A3" s="4" t="s">
        <v>87</v>
      </c>
      <c r="C3" s="5" t="n">
        <v>18886497</v>
      </c>
    </row>
    <row r="4" spans="1:6">
      <c r="A4" s="4" t="s">
        <v>88</v>
      </c>
      <c r="B4" s="5" t="n">
        <v>83338</v>
      </c>
      <c r="C4" s="7" t="n">
        <v>83338</v>
      </c>
      <c r="D4" s="4" t="s">
        <v>40</v>
      </c>
      <c r="E4" s="4" t="s">
        <v>40</v>
      </c>
      <c r="F4" s="4" t="s">
        <v>40</v>
      </c>
    </row>
    <row r="5" spans="1:6">
      <c r="A5" s="4" t="s">
        <v>89</v>
      </c>
      <c r="C5" s="5" t="n">
        <v>53788</v>
      </c>
    </row>
    <row r="6" spans="1:6">
      <c r="A6" s="4" t="s">
        <v>90</v>
      </c>
      <c r="B6" s="5" t="n">
        <v>28429</v>
      </c>
      <c r="C6" s="4" t="s">
        <v>40</v>
      </c>
      <c r="D6" s="5" t="n">
        <v>28429</v>
      </c>
      <c r="E6" s="4" t="s">
        <v>40</v>
      </c>
      <c r="F6" s="4" t="s">
        <v>40</v>
      </c>
    </row>
    <row r="7" spans="1:6">
      <c r="A7" s="4" t="s">
        <v>91</v>
      </c>
      <c r="B7" s="5" t="n">
        <v>814078</v>
      </c>
      <c r="C7" s="7" t="n">
        <v>814078</v>
      </c>
      <c r="D7" s="4" t="s">
        <v>40</v>
      </c>
      <c r="E7" s="4" t="s">
        <v>40</v>
      </c>
      <c r="F7" s="4" t="s">
        <v>40</v>
      </c>
    </row>
    <row r="8" spans="1:6">
      <c r="A8" s="4" t="s">
        <v>92</v>
      </c>
      <c r="C8" s="5" t="n">
        <v>634424</v>
      </c>
    </row>
    <row r="9" spans="1:6">
      <c r="A9" s="4" t="s">
        <v>93</v>
      </c>
      <c r="B9" s="5" t="n">
        <v>133282</v>
      </c>
      <c r="C9" s="7" t="n">
        <v>133282</v>
      </c>
      <c r="D9" s="4" t="s">
        <v>40</v>
      </c>
      <c r="E9" s="4" t="s">
        <v>40</v>
      </c>
      <c r="F9" s="4" t="s">
        <v>40</v>
      </c>
    </row>
    <row r="10" spans="1:6">
      <c r="A10" s="4" t="s">
        <v>94</v>
      </c>
      <c r="B10" s="5" t="n">
        <v>10421</v>
      </c>
      <c r="C10" s="4" t="s">
        <v>40</v>
      </c>
      <c r="D10" s="4" t="s">
        <v>40</v>
      </c>
      <c r="E10" s="4" t="s">
        <v>40</v>
      </c>
      <c r="F10" s="5" t="n">
        <v>10421</v>
      </c>
    </row>
    <row r="11" spans="1:6">
      <c r="A11" s="4" t="s">
        <v>95</v>
      </c>
      <c r="B11" s="5" t="n">
        <v>-1079025</v>
      </c>
      <c r="C11" s="4" t="s">
        <v>40</v>
      </c>
      <c r="D11" s="4" t="s">
        <v>40</v>
      </c>
      <c r="E11" s="5" t="n">
        <v>-1079025</v>
      </c>
      <c r="F11" s="4" t="s">
        <v>40</v>
      </c>
    </row>
    <row r="12" spans="1:6">
      <c r="A12" s="4" t="s">
        <v>96</v>
      </c>
      <c r="B12" s="7" t="n">
        <v>16797327</v>
      </c>
      <c r="C12" s="7" t="n">
        <v>21958058</v>
      </c>
      <c r="D12" s="4" t="s">
        <v>40</v>
      </c>
      <c r="E12" s="7" t="n">
        <v>-5204880</v>
      </c>
      <c r="F12" s="7" t="n">
        <v>44149</v>
      </c>
    </row>
    <row r="13" spans="1:6">
      <c r="A13" s="4" t="s">
        <v>97</v>
      </c>
      <c r="C13" s="5" t="n">
        <v>19574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98</v>
      </c>
      <c r="B1" s="2" t="s">
        <v>64</v>
      </c>
    </row>
    <row r="2" spans="1:2">
      <c r="B2" s="2" t="s">
        <v>99</v>
      </c>
    </row>
    <row r="3" spans="1:2">
      <c r="A3" s="4" t="s">
        <v>100</v>
      </c>
    </row>
    <row r="4" spans="1:2">
      <c r="A4" s="4" t="s">
        <v>101</v>
      </c>
      <c r="B4" s="5" t="n">
        <v>634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74</v>
      </c>
      <c r="B4" s="7" t="n">
        <v>-1079025</v>
      </c>
      <c r="C4" s="7" t="n">
        <v>-978416</v>
      </c>
    </row>
    <row r="5" spans="1:3">
      <c r="A5" s="3" t="s">
        <v>104</v>
      </c>
    </row>
    <row r="6" spans="1:3">
      <c r="A6" s="4" t="s">
        <v>105</v>
      </c>
      <c r="B6" s="5" t="n">
        <v>4027</v>
      </c>
      <c r="C6" s="5" t="n">
        <v>180414</v>
      </c>
    </row>
    <row r="7" spans="1:3">
      <c r="A7" s="4" t="s">
        <v>106</v>
      </c>
      <c r="B7" s="5" t="n">
        <v>11806</v>
      </c>
      <c r="C7" s="5" t="n">
        <v>58296</v>
      </c>
    </row>
    <row r="8" spans="1:3">
      <c r="A8" s="4" t="s">
        <v>107</v>
      </c>
      <c r="B8" s="5" t="n">
        <v>133282</v>
      </c>
      <c r="C8" s="4" t="s">
        <v>40</v>
      </c>
    </row>
    <row r="9" spans="1:3">
      <c r="A9" s="4" t="s">
        <v>108</v>
      </c>
      <c r="B9" s="5" t="n">
        <v>-103</v>
      </c>
      <c r="C9" s="5" t="n">
        <v>-196</v>
      </c>
    </row>
    <row r="10" spans="1:3">
      <c r="A10" s="3" t="s">
        <v>109</v>
      </c>
    </row>
    <row r="11" spans="1:3">
      <c r="A11" s="4" t="s">
        <v>110</v>
      </c>
      <c r="B11" s="5" t="n">
        <v>-91279</v>
      </c>
      <c r="C11" s="5" t="n">
        <v>68539</v>
      </c>
    </row>
    <row r="12" spans="1:3">
      <c r="A12" s="4" t="s">
        <v>111</v>
      </c>
      <c r="B12" s="4" t="s">
        <v>40</v>
      </c>
      <c r="C12" s="5" t="n">
        <v>-128000</v>
      </c>
    </row>
    <row r="13" spans="1:3">
      <c r="A13" s="4" t="s">
        <v>37</v>
      </c>
      <c r="B13" s="5" t="n">
        <v>-34498</v>
      </c>
      <c r="C13" s="5" t="n">
        <v>20418</v>
      </c>
    </row>
    <row r="14" spans="1:3">
      <c r="A14" s="4" t="s">
        <v>112</v>
      </c>
      <c r="B14" s="5" t="n">
        <v>-1055790</v>
      </c>
      <c r="C14" s="5" t="n">
        <v>-778945</v>
      </c>
    </row>
    <row r="15" spans="1:3">
      <c r="A15" s="3" t="s">
        <v>113</v>
      </c>
    </row>
    <row r="16" spans="1:3">
      <c r="A16" s="4" t="s">
        <v>114</v>
      </c>
      <c r="B16" s="5" t="n">
        <v>-185564</v>
      </c>
      <c r="C16" s="4" t="s">
        <v>40</v>
      </c>
    </row>
    <row r="17" spans="1:3">
      <c r="A17" s="4" t="s">
        <v>115</v>
      </c>
      <c r="B17" s="4" t="s">
        <v>40</v>
      </c>
      <c r="C17" s="5" t="n">
        <v>-100000</v>
      </c>
    </row>
    <row r="18" spans="1:3">
      <c r="A18" s="4" t="s">
        <v>116</v>
      </c>
      <c r="B18" s="4" t="s">
        <v>40</v>
      </c>
      <c r="C18" s="5" t="n">
        <v>640410</v>
      </c>
    </row>
    <row r="19" spans="1:3">
      <c r="A19" s="4" t="s">
        <v>117</v>
      </c>
      <c r="B19" s="4" t="s">
        <v>40</v>
      </c>
      <c r="C19" s="5" t="n">
        <v>100000</v>
      </c>
    </row>
    <row r="20" spans="1:3">
      <c r="A20" s="4" t="s">
        <v>118</v>
      </c>
      <c r="B20" s="5" t="n">
        <v>814078</v>
      </c>
      <c r="C20" s="4" t="s">
        <v>40</v>
      </c>
    </row>
    <row r="21" spans="1:3">
      <c r="A21" s="4" t="s">
        <v>90</v>
      </c>
      <c r="B21" s="5" t="n">
        <v>28429</v>
      </c>
      <c r="C21" s="4" t="s">
        <v>40</v>
      </c>
    </row>
    <row r="22" spans="1:3">
      <c r="A22" s="4" t="s">
        <v>119</v>
      </c>
      <c r="B22" s="5" t="n">
        <v>656943</v>
      </c>
      <c r="C22" s="5" t="n">
        <v>640410</v>
      </c>
    </row>
    <row r="23" spans="1:3">
      <c r="A23" s="4" t="s">
        <v>120</v>
      </c>
      <c r="B23" s="5" t="n">
        <v>22321</v>
      </c>
      <c r="C23" s="5" t="n">
        <v>-53784</v>
      </c>
    </row>
    <row r="24" spans="1:3">
      <c r="A24" s="4" t="s">
        <v>121</v>
      </c>
      <c r="B24" s="5" t="n">
        <v>-376526</v>
      </c>
      <c r="C24" s="5" t="n">
        <v>-192319</v>
      </c>
    </row>
    <row r="25" spans="1:3">
      <c r="A25" s="4" t="s">
        <v>122</v>
      </c>
      <c r="B25" s="5" t="n">
        <v>791814</v>
      </c>
      <c r="C25" s="5" t="n">
        <v>214482</v>
      </c>
    </row>
    <row r="26" spans="1:3">
      <c r="A26" s="4" t="s">
        <v>123</v>
      </c>
      <c r="B26" s="5" t="n">
        <v>415288</v>
      </c>
      <c r="C26" s="5" t="n">
        <v>22163</v>
      </c>
    </row>
    <row r="27" spans="1:3">
      <c r="A27" s="3" t="s">
        <v>124</v>
      </c>
    </row>
    <row r="28" spans="1:3">
      <c r="A28" s="4" t="s">
        <v>125</v>
      </c>
      <c r="B28" s="4" t="s">
        <v>40</v>
      </c>
      <c r="C28" s="5" t="n">
        <v>3000</v>
      </c>
    </row>
    <row r="29" spans="1:3">
      <c r="A29" s="3" t="s">
        <v>126</v>
      </c>
    </row>
    <row r="30" spans="1:3">
      <c r="A30" s="4" t="s">
        <v>127</v>
      </c>
      <c r="B30" s="4" t="s">
        <v>40</v>
      </c>
      <c r="C30" s="5" t="n">
        <v>198298</v>
      </c>
    </row>
    <row r="31" spans="1:3">
      <c r="A31" s="4" t="s">
        <v>128</v>
      </c>
      <c r="B31" s="4" t="s">
        <v>40</v>
      </c>
      <c r="C31" s="5" t="n">
        <v>1051000</v>
      </c>
    </row>
    <row r="32" spans="1:3">
      <c r="A32" s="4" t="s">
        <v>129</v>
      </c>
      <c r="B32" s="7" t="n">
        <v>83338</v>
      </c>
      <c r="C32"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8:45Z</dcterms:created>
  <dcterms:modified xmlns:dcterms="http://purl.org/dc/terms/" xmlns:xsi="http://www.w3.org/2001/XMLSchema-instance" xsi:type="dcterms:W3CDTF">2017-08-14T16:28:45Z</dcterms:modified>
</cp:coreProperties>
</file>